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Sales of Equity Method Investme" sheetId="13" state="visible" r:id="rId13"/>
    <sheet xmlns:r="http://schemas.openxmlformats.org/officeDocument/2006/relationships" name="Debt and Other Borrowing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Related Parties" sheetId="21" state="visible" r:id="rId21"/>
    <sheet xmlns:r="http://schemas.openxmlformats.org/officeDocument/2006/relationships" name="Summary of Significant Accoun_2" sheetId="22" state="visible" r:id="rId22"/>
    <sheet xmlns:r="http://schemas.openxmlformats.org/officeDocument/2006/relationships" name="Revision of Previously Issued_2"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Segment Information (Tables)" sheetId="28" state="visible" r:id="rId28"/>
    <sheet xmlns:r="http://schemas.openxmlformats.org/officeDocument/2006/relationships" name="Description of Business - Addit" sheetId="29" state="visible" r:id="rId29"/>
    <sheet xmlns:r="http://schemas.openxmlformats.org/officeDocument/2006/relationships" name="Revision of Previously Issued_3" sheetId="30" state="visible" r:id="rId30"/>
    <sheet xmlns:r="http://schemas.openxmlformats.org/officeDocument/2006/relationships" name="Summary of Significant Accoun_3" sheetId="31" state="visible" r:id="rId31"/>
    <sheet xmlns:r="http://schemas.openxmlformats.org/officeDocument/2006/relationships" name="Revenue - Additional Informatio" sheetId="32" state="visible" r:id="rId32"/>
    <sheet xmlns:r="http://schemas.openxmlformats.org/officeDocument/2006/relationships" name="Revenue - Additional Informat_2" sheetId="33" state="visible" r:id="rId33"/>
    <sheet xmlns:r="http://schemas.openxmlformats.org/officeDocument/2006/relationships" name="Prepaid Expenses and Other Cu_3" sheetId="34" state="visible" r:id="rId34"/>
    <sheet xmlns:r="http://schemas.openxmlformats.org/officeDocument/2006/relationships" name="Accrued Expenses and Other Cu_3" sheetId="35" state="visible" r:id="rId35"/>
    <sheet xmlns:r="http://schemas.openxmlformats.org/officeDocument/2006/relationships" name="Sales of Equity Method Invest_2" sheetId="36" state="visible" r:id="rId36"/>
    <sheet xmlns:r="http://schemas.openxmlformats.org/officeDocument/2006/relationships" name="Sales of Equity Method Invest_3" sheetId="37" state="visible" r:id="rId37"/>
    <sheet xmlns:r="http://schemas.openxmlformats.org/officeDocument/2006/relationships" name="Debt and Other Borrowings - Add"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tock-Based Compensation - Addi" sheetId="41" state="visible" r:id="rId41"/>
    <sheet xmlns:r="http://schemas.openxmlformats.org/officeDocument/2006/relationships" name="Stockholders' Equity - Addition" sheetId="42" state="visible" r:id="rId42"/>
    <sheet xmlns:r="http://schemas.openxmlformats.org/officeDocument/2006/relationships" name="Net Loss Per Share (Additional " sheetId="43" state="visible" r:id="rId43"/>
    <sheet xmlns:r="http://schemas.openxmlformats.org/officeDocument/2006/relationships" name="Net Loss Per Share - Schedule o" sheetId="44" state="visible" r:id="rId44"/>
    <sheet xmlns:r="http://schemas.openxmlformats.org/officeDocument/2006/relationships" name="Net Loss Per Share - Schedule_2" sheetId="45" state="visible" r:id="rId45"/>
    <sheet xmlns:r="http://schemas.openxmlformats.org/officeDocument/2006/relationships" name="Income Taxes - Additional Infor" sheetId="46" state="visible" r:id="rId46"/>
    <sheet xmlns:r="http://schemas.openxmlformats.org/officeDocument/2006/relationships" name="Segment Information - Additiona" sheetId="47" state="visible" r:id="rId47"/>
    <sheet xmlns:r="http://schemas.openxmlformats.org/officeDocument/2006/relationships" name="Segment Information - Schedule " sheetId="48" state="visible" r:id="rId48"/>
    <sheet xmlns:r="http://schemas.openxmlformats.org/officeDocument/2006/relationships" name="Related Parties -Additional Inf"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Entity Registrant Name</t>
        </is>
      </c>
      <c r="B4" s="4" t="inlineStr">
        <is>
          <t>FTC SOLAR, INC.</t>
        </is>
      </c>
    </row>
    <row r="5">
      <c r="A5" s="4" t="inlineStr">
        <is>
          <t>Entity Central Index Key</t>
        </is>
      </c>
      <c r="B5" s="4" t="inlineStr">
        <is>
          <t>0001828161</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Interactive Data Current</t>
        </is>
      </c>
      <c r="B9" s="4" t="inlineStr">
        <is>
          <t>Yes</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1</t>
        </is>
      </c>
    </row>
    <row r="16">
      <c r="A16" s="4" t="inlineStr">
        <is>
          <t>Document Fiscal Year Focus</t>
        </is>
      </c>
      <c r="B16" s="4" t="inlineStr">
        <is>
          <t>2021</t>
        </is>
      </c>
    </row>
    <row r="17">
      <c r="A17" s="4" t="inlineStr">
        <is>
          <t>Document Fiscal Period Focus</t>
        </is>
      </c>
      <c r="B17" s="4" t="inlineStr">
        <is>
          <t>Q3</t>
        </is>
      </c>
    </row>
    <row r="18">
      <c r="A18" s="4" t="inlineStr">
        <is>
          <t>Trading Symbol</t>
        </is>
      </c>
      <c r="B18" s="4" t="inlineStr">
        <is>
          <t>FTCI</t>
        </is>
      </c>
    </row>
    <row r="19">
      <c r="A19" s="4" t="inlineStr">
        <is>
          <t>Amendment Flag</t>
        </is>
      </c>
      <c r="B19" s="4" t="inlineStr">
        <is>
          <t>false</t>
        </is>
      </c>
    </row>
    <row r="20">
      <c r="A20" s="4" t="inlineStr">
        <is>
          <t>Title of 12(b) Security</t>
        </is>
      </c>
      <c r="B20" s="4" t="inlineStr">
        <is>
          <t>Common Stock, $0.0001 par value</t>
        </is>
      </c>
    </row>
    <row r="21">
      <c r="A21" s="4" t="inlineStr">
        <is>
          <t>Security Exchange Name</t>
        </is>
      </c>
      <c r="B21" s="4" t="inlineStr">
        <is>
          <t>NASDAQ</t>
        </is>
      </c>
    </row>
    <row r="22">
      <c r="A22" s="4" t="inlineStr">
        <is>
          <t>Entity File Number</t>
        </is>
      </c>
      <c r="B22" s="4" t="inlineStr">
        <is>
          <t>001-40350</t>
        </is>
      </c>
    </row>
    <row r="23">
      <c r="A23" s="4" t="inlineStr">
        <is>
          <t>Entity Incorporation, State or Country Code</t>
        </is>
      </c>
      <c r="B23" s="4" t="inlineStr">
        <is>
          <t>DE</t>
        </is>
      </c>
    </row>
    <row r="24">
      <c r="A24" s="4" t="inlineStr">
        <is>
          <t>Entity Tax Identification Number</t>
        </is>
      </c>
      <c r="B24" s="4" t="inlineStr">
        <is>
          <t>81-4816270</t>
        </is>
      </c>
    </row>
    <row r="25">
      <c r="A25" s="4" t="inlineStr">
        <is>
          <t>Entity Address, Address Line One</t>
        </is>
      </c>
      <c r="B25" s="4" t="inlineStr">
        <is>
          <t>9020 N Capital of Texas Hwy</t>
        </is>
      </c>
    </row>
    <row r="26">
      <c r="A26" s="4" t="inlineStr">
        <is>
          <t>Entity Address, Address Line Two</t>
        </is>
      </c>
      <c r="B26" s="4" t="inlineStr">
        <is>
          <t>Suite I-260</t>
        </is>
      </c>
    </row>
    <row r="27">
      <c r="A27" s="4" t="inlineStr">
        <is>
          <t>Entity Address, City or Town</t>
        </is>
      </c>
      <c r="B27" s="4" t="inlineStr">
        <is>
          <t>Austin</t>
        </is>
      </c>
    </row>
    <row r="28">
      <c r="A28" s="4" t="inlineStr">
        <is>
          <t>Entity Address, State or Province</t>
        </is>
      </c>
      <c r="B28" s="4" t="inlineStr">
        <is>
          <t>TX</t>
        </is>
      </c>
    </row>
    <row r="29">
      <c r="A29" s="4" t="inlineStr">
        <is>
          <t>Entity Address, Postal Zip Code</t>
        </is>
      </c>
      <c r="B29" s="4" t="inlineStr">
        <is>
          <t>78759</t>
        </is>
      </c>
    </row>
    <row r="30">
      <c r="A30" s="4" t="inlineStr">
        <is>
          <t>City Area Code</t>
        </is>
      </c>
      <c r="B30" s="4" t="inlineStr">
        <is>
          <t>737</t>
        </is>
      </c>
    </row>
    <row r="31">
      <c r="A31" s="4" t="inlineStr">
        <is>
          <t>Local Phone Number</t>
        </is>
      </c>
      <c r="B31" s="4" t="inlineStr">
        <is>
          <t>787-7906</t>
        </is>
      </c>
    </row>
    <row r="32">
      <c r="A32" s="4" t="inlineStr">
        <is>
          <t>Entity Common Stock, Shares Outstanding</t>
        </is>
      </c>
      <c r="C32" s="5" t="n">
        <v>84984645</v>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4. Revenue The Company’s product revenue and service revenue is presented in the Condensed Consolidated Statement of Comprehensive Loss. Revenue by geographic region is based on the customer’s location and presented under Note 14. Unbilled revenue and contract liabilities The timing of revenue recognition, billing, and cash collection results in the recognition of accounts receivable, unbilled receivables, and deferred revenue in the Condensed Consolidated Balance Sheets. Unbilled receivables represent an unconditional right to consideration before customers are invoiced. Unbilled receivables are recorded within accounts receivable on the Condensed Consolidated Balance Sheets at the end of the reporting period and c onsist of $ 1.2 million and $ 15.7 million as of D ecember 31, 2020 and September 30, 2021, respectively. The Company’s contracts have a varied range of terms based on the type of products and services sold. Deferred revenue amounts to $ 23.0 million and $ 9.6 million as of December 31, 2020 and September 30, 2021, respectively, consisting of customer deposits related to products and services which were billed in advance. The Company expects to recognize 100 % of the revenue related to deferred revenue within the next 12 months . During the nine months ended September 30, 2020 and 2021, the Company recognized $ 19.9 million and $ 23.0 million, respe ctively from deferred revenue recorded at December 31, 2019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 xml:space="preserve">5. Prepaid Expenses and Other Current Assets Prepaid expenses and other current assets consist of the following ( in thousands ):
December 31, September 30,
Vendor deposits $ 4,205 $ 18,125
Prepaid expenses 1,043 4,060
Deferred cost of revenue 992 —
Surety collateral 113 246
Other current assets 571 1,127
$ 6,924 $ 23,5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December 31, September 30,
Accrued cost of revenue $ 7,812 $ 33,279
Accrued expenses 2,856 3,205
Warranty reserves 3,985 1,183
Accrued compensation 2,869 1,766
Accrued interest expense 28 128
Other 945 685
Total $ 18,495 $ 40,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s of Equity Method Investments</t>
        </is>
      </c>
      <c r="B1" s="2" t="inlineStr">
        <is>
          <t>9 Months Ended</t>
        </is>
      </c>
    </row>
    <row r="2">
      <c r="B2" s="2" t="inlineStr">
        <is>
          <t>Sep. 30, 2021</t>
        </is>
      </c>
    </row>
    <row r="3">
      <c r="A3" s="3" t="inlineStr">
        <is>
          <t>Equity Method Investments and Joint Ventures [Abstract]</t>
        </is>
      </c>
    </row>
    <row r="4">
      <c r="A4" s="4" t="inlineStr">
        <is>
          <t>Sale of Equity Method Investments</t>
        </is>
      </c>
      <c r="B4" s="4" t="inlineStr">
        <is>
          <t>7. Sale of Equity Method Investments On June 24, 2021, the Company disposed of its 4,791,566 Class A common unit interest in Dimension Energy LLC, (“Dimension”) representing approximately 23 % of the total outstanding common shares, for approximately $ 22.0 million, net of a success-based fee of $ 1.9 million. The Company recognized a gain of $ 20.8 million du e to its disposal of approximately 23% non-controlling interest in Dimension during the nine months ended September 30, 2021. The Company has recognized a net loss from the unconsolidated subsidiary of $ 0.4 million that is included in the nine months ended September 30, 2021 and recognized net loss of $ 0.2 million and $ 0.3 million for the three months and nine months ended September 30, 2020, respectively. The sales agreement with Dimension includes an earnout provision which provides the potential to receive an additional contingent consideration of up to approximately $ 14.0 million through December 2024, based on Dimension achieving certain performance milestones. This potential earnout is calculated each quarter starting January 1, 2022. The potential payment is calculated as $200 per the number of kilowatts constituting each Notice To Proceed (NTP) megawatt (MW) achieved during such quarterly earnout period, provided that no earnout amount is payable in respect to the first 100 NTP MW achieved in any earnout year. The sales agreement also includes a projects escrow release which is an additional contingent consideration to receive $7 million based on Dimension’s completion of certain construction projects currently in progress . The Company has made an accounting policy election to account for the contingent gains from the earnout provision and projects escrow release only when those amounts become realizable in the periods subsequent to the disposal date. On June 29, 2021, the Company made a success-based fee payment in the amount of $ 1.9 million to two Executive Members of Dimension for entering into voting and support letter agreements and for recommending to all Executive Members of Dimension to support the purchase agreement and the consummation of the transaction on June 24, 2021. During the three months ended September 30, 2021, the Company receiv ed a $ 0.2 million escr ow release payment and recognized the income in accordance with our policy ele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9 Months Ended</t>
        </is>
      </c>
    </row>
    <row r="2">
      <c r="B2" s="2" t="inlineStr">
        <is>
          <t>Sep. 30, 2021</t>
        </is>
      </c>
    </row>
    <row r="3">
      <c r="A3" s="3" t="inlineStr">
        <is>
          <t>Debt Disclosure [Abstract]</t>
        </is>
      </c>
    </row>
    <row r="4">
      <c r="A4" s="4" t="inlineStr">
        <is>
          <t>Debt and Other Borrowings</t>
        </is>
      </c>
      <c r="B4" s="4" t="inlineStr">
        <is>
          <t>8. Debt and Other Borrowings On January 30, 2017, the Company sold $ 7.0 million in aggregate principal amount of secured five-year promissory notes (“the Notes”) through a private placement. Pursuant to the issuance of the Notes, the Company issued 25,000 shares of common stock for every $ 250,000 of Notes purchased. The fair value of common stock issued was accounted for as debt discount and was amortized over the term of the Notes. The Notes had a fixed rate of 5 % per annum payable at maturity. The Company repaid the principal during the year ended December 31, 2020. On June 17, 2019, the Company entered into a revolving line of credit agreement with the Western Alliance Bank for a total principal amount of $ 1.0 million and maturity in two years from the date of borrowing. The line of credit had a variable rate of interest, based on movement of prime rate as calculated and published by the Wall Street Journal and required the Company to pay regular monthly payments of all interest accrued as of each payment date. The prime rate at the time of borrowing was at 5.50 % per annum. The outstanding balance for the revolving line of credit as of December 31, 2020 was $ 1 million. The outstanding balance was paid in full and the revolving credit line was closed as of March 31, 2021. On April 30, 2020, the Company received a Paycheck Protection Program (“PPP”) loan pursuant to the Coronavirus Aid, Relief, and Economic Security Act (the “CARES” Act) in the amount of $ 0.8 million. The PPP loan had a two-year term and bore a fixed interest rate of 1 %. Under the terms of the CARES act, the PPP loan was eligible to be forgiven, in part or whole, if the proceeds were used to retain and pay employees and for other qualifying expenditures. On January 20, 2021, the Company received notification from the Small Business Administration that they approved the forgiveness of the full $ 0.8 million PPP loan. The Company recorded the forgiveness of the PPP loan as a gain on debt extinguishment in other income. On April 30, 2021, the Company entered into a $ 100 million senior secured revolving credit facility, by and among the Company, as borrower, the several financial institutions from time-to-time parties thereto, and Barclays Bank PLC, as an issuing lender, the swingline lender and as administrative agent (the “Credit Agreement”). The Credit Agreement has an initial three-year term, and it will be used for working capital and for other general corporate purposes. The Company has not made any draws on the revolving credit facility. The Credit Agreement includes the following terms: (i) aggregate commitments of up to $ 100 million, with letter of credit and swingline sub-limits; (ii) customary base rate of LIBOR plus 3.25 % per annum, respectively; (iii) initial commitment fees of 0.50 % per annum; (iv) initial letter of credit fees of 3.25 % per annum; and (v) other customary terms for a corporate revolving credit facility. The facility is secured by a first priority lien on substantially all of the Company’s assets, subject to certain exclusions, and customary guarantees. The Credit Agreement includes the following financial condition covenants that the Company is required to satisfy: (i) maintain a minimum liquidity of $ 125 million for each quarter; (ii) maintain a 3.75 times leverage ratio; and (iii) maintain a 1.5 times interest coverage ratio. The leverage and interest coverage ratios will be triggered when the Company achieves $50 million in adjusted EBITDA over a trailing twelve months. Once the leverage and interest coverage ratios are triggered the minimum liquidity will not have a minimum limit. Minimum liquidity includes unrestricted cash plus the undrawn balance of the revolving credit facility. The minimum liquidity covenant was the only financial condition covenant the Company had to satisfy as of the period ended September 30, 2021. As of September 30, 2021, the Company was in full compliance with its financial condition covenant. The Company added $ 2.1 million in debt issuance costs relat ed to the revolving credit facility which were included in other assets in the Condensed Consolidated Balance Sheets. The debt issuance costs are being amortized over a three-year initial term of the loan. As of September 30, 2021 the unamortized debt issuance costs amounted to $ 1.8 million. Included in interest expense for the three and nine months periods ended September 30, 2021 are credit facility revolver fees and amortization of debt issuance costs. The Company had $ 0.1 million in revolver fees and $ 0.2 million in amortized debt issuance cost for the three months ended September 30, 2021 and $ 0.2 million in revolver fees and $ 0.3 million in amortized debt issuance cost for the nine months ended September 30, 2021, respectively. The Company recognized $ 0.1 million and $ 0.3 million of interest expense on its debt and other borrowings for the three months ended September 30, 2020 and 2021 and $ 0.3 million and $ 0.5 million for the nine months ended September 30, 2020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9. Commitments and Contingencies Litigation The Company may be involved in various claims, lawsuits, investigations, and other proceedings, arising from the normal course of its business. The Company accrues a liability when management believes information available prior to the issuance of financial statements indicates it is probable a loss has been incurred as of the date of the financial statements and the amount of loss can be reasonably estimated. The Company adjusts its accruals to reflect the impact of negotiation, settlements, rulings, advice of legal counsel and other information and events pertaining to a particular case. Legal costs are expensed as incurred. On A pril 21, 2021, FCX Solar, LLC (“FCX”), filed a lawsuit against us in the United States District Court for the Southern District of New York. The complaint alleges breach of contract and tort claims related to a patent license agreement and consulting relationship between FCX and us. FCX seeks damages of approximately $134 million in the lawsuit. On July 2, 2021, we filed a motion to dismiss the tort claims. On July 16, 2021, rather than responding to that motion, FCX filed an amended complaint asserting the same claims as the original complaint. On July 22, 2021, we advised the court that FTC would stand on its motion to dismiss, and at the request of the court, we filed a revised motion citing the amended complaint. FCX filed its response on August 19, 2021, and we filed a reply and a request for oral argument on September 7, 2021. Discovery in the Southern District of New York matter is ongoing. On May 29, 2021, FCX filed a separate lawsuit against us in the United States District Court for the Western District of Texas, alleging a claim for patent infringement related to U.S. Patent No. 10,903,782. FCX seeks an unspecified amount of damages, including past and future royalties, and injunctive relief. Our answer to that complaint was filed on June 22, 2021, along with our motion to transfer the patent suit to the Southern District of New York to be consolidated with the New York litigation. FCX filed an amended complaint asserting claims for direct patent infringement, indirect infringement by active inducement, and contributory infringement on July 27, 2021, and we filed our answer to that complaint on August 10, 2021. On October 25, 2021, our motion to transfer the case to the Southern District of New York was granted. The Company believes the claims asserted in both lawsuits are without merit, and we plan to vigorously defend against them. The Company and its management considered (a) the facts described above, (b) the preliminary stages of the proceedings and (c) the advice of outside legal counsel on the claims and determined that it is not probable that FCX will prevail on the merits. At this time the Company believes that the likelihood of any material loss related to these matters is remote given the stre ngth of the Company’s defenses The Company has not recorded any material loss contingency in the Condensed Consolidated Balance Sheets as of December 31, 2020 and September 30, 2021. Warranties The Company provides standard warranties on its hardware products. The liability amount is based on actual historical warranty spending activity by type of product, customer, and geographic region, modified for any known differences such as the impact of reliability improvements. As of September 30, 2021, warranty reserves totaling $ 1.2 million were recorded in accrued expenses and other current liabilities and $ 4.2 million were recorded in other non-current liabilities, in the Company’s Condensed Consolidated Balance Sheets. Changes in the Company’s product warranty reserves were as follows ( in thousands ):
September 30,
Balance at beginning of period, December 31, 2020 $ 6,811
Warranties issued during the period 2,902
Settlements made during the period ( 3,507 )
Changes in liability for pre-existing warranties ( 783 )
Balance at end of period $ 5,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10. Stock-Based Compensation On April 30, 2021, in connection with the IPO offering, the Company used $ 54.2 million of net proceeds from the IPO to purchase and retire an aggregate of 4,455,384 shares of our common stock, of which 2,191,557 was a repurchase of common shares and 2,263,827 shares were from the settlement of certain vested RSUs and common shares exercised from options in connection with the IPO offering, at the initial public offering price net of underwriters' fees and commissions. The Company’s stock-based compensation expense for the three and nine months ended September 30, 2021 was $ 5.4 million and $ 58.5 million, an increase of $ 5.0 million and $ 57.1 million when compared to stock-based compensation expense for the three and nine months ended September 30, 2020, respectively. The increases have been primarily due to RSUs, for which the service-based vesting condition was satisfied and for which the liquidity event performance vesting condition was met in connection with our IPO. We utilized a graded vesting method which results in an accelerated recognition of compensation costs. Stock-based compensation expense incurred was $ 0.4 million and $ 5.4 million for the three months ended September 30, 2020 and 2021 and $ 1.4 million and $ 58.5 million for the nine months ended September 30, 2020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Common Stock</t>
        </is>
      </c>
      <c r="B4" s="4" t="inlineStr">
        <is>
          <t>11. Stockholders' Equity Preferred Stock The Certificate of Incorporation, as amended as of April 28, 2021, and amended as of June 7, 2021, (the "Certificate of Incorporation"), authorizes the Company to issue 10 million shares of Preferred Stock with a par value of $ 0.0001 with such designation, rights and preferences as may be determined from time to time by the Company’s board of directors. As of September 30, 2021 there were no shares of preferred stock issued or outstanding. Common Stock The Certificate of Incorporation authorizes the Company to issue 850 million shares of $ 0.0001 par value of Common Stock. Holders of Common Stock are entitled to dividends, as and when, declared by the Board of Directors, subject to the rights of the holders of all classes of stock outstanding having priority rights as to dividends. There have been no dividends declared to date. The holders of the Common Stock are entitled to one vote for each share of Common Stock; provided that, except as otherwise required by law, holders of Common Stock (in such capacity) shall not be entitled to vote on any amendment to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In March 2020, the Company sold 9,162,976 shares of common stock at $ 3.27 per share for an aggregate purchase price of $ 30.0 million. The proceeds are available for working capital and other corporate purposes. On April 30, 2021, the Company closed on its IPO in which we issued and sold 19,840,000 shares of our common stock at a public offering price of $ 13.00 per share. We received aggregate proceeds of $ 241.2 million from the IPO, net of approximately $ 16.8 million in underwriting discount and commissions and before offering costs. The Company used $ 54.2 million of net proceeds from the IPO to purchase and retire an aggregate of 4,455,384 shares of our common stock, of which 2,191,557 was a repurchase of common shares and 2,263,827 shares were from the settlement of certain vested RSUs and common shares exercised from options in connection with the IPO offering. The Company is using the proceeds from the IPO for general corporate purposes, including working capital and operating expenses. We may also use a portion of such proceeds to acquire or invest in businesses, products, services or technologies; however, we do not have binding agreements for any material acquisitions or investments at this time though, we would expect to use a portion of such proceeds to provide funding for future development capital in connection with the multi project opportunity for 1.7 gigawatts ("GWs") of projects using our tracker systems. Treasury Stock On July 21, 2020, the Company’s Board of Directors approved a share repurchase of 9,896,666 shares of common stock for an aggregate price of $ 0 from founders of the Company. The repurchase of these shares are recorded as treasury stock on the Company’s Condensed Consolidated Balance Sheets as of December 31, 2020 and the shares will be added to the overall pool of stock available to be utilized for future option/stock award issuances to other employees of the organization. On January 8, 2021, the Company’s Board of Directors approved a share repurchase of 148,440 shares of common stock for an aggregate price of $ 0 from founders of the Company. The repurchase of these shares are recorded as treasury stock on the Company’s Condensed Consolidated Balance Sheets as of the period ended September 30, 2021 and the shares will be added to the overall pool of stock available to be utilized for future option/stock award issuances to other employees of the organization. On April 5, 2021, the Company’s Board of Directors approved a share repurchase of 717,460 shares of common stock for an aggregate price of $ 0 from founders of the Company. The repurchase of these shares are recorded as treasury stock on the Company’s Consolidated Balance Sheets as of the period ended September 30, 2021 and the shares will be added to the overall pool of stock available to be utilized for future option/stock award issuances to other employees of the organ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2. Net loss per share The table below sets forth the computation of basic and diluted loss per share. All shares and per share amounts have been adjusted for an approximately 8.25 -for-1 share forward stock split which took effect on April 28, 2021 (in thousands, except per share amounts):
Three Months Ended September 30, Nine Months Ended September 30,
2020 2021 2020 2021
Basic and diluted:
Net loss $ ( 2,840 ) $ ( 22,916 ) $ ( 6,196 ) $ ( 82,707 )
Basic weighted-average number of common shares outstanding 67,567,724 94,596,519 69,857,468 82,677,824
Diluted weighted-average number of common shares outstanding 67,567,724 94,596,519 69,857,468 82,677,824
Basic loss per share $ ( 0.04 ) $ ( 0.24 ) $ ( 0.09 ) $ ( 1.00 )
Diluted loss per share $ ( 0.04 ) $ ( 0.24 ) $ ( 0.09 ) $ ( 1.00 ) For purposes of computing diluted net income per share, weighted-average common shares do not include potentially dilutive securities that are anti-dilutive. The following potentially dilutive securities were excluded (in thousands):
As of September 30,
2020 2021
Shares of common stock issuable under stock option plans outstanding 8,566 9,610
Shares of common stock issuable upon vesting of restricted stock awards 13,622 5,598
Potential common shares excluded from diluted net loss per share 22,188 15,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3. Income Taxes For the three months ended September 30, 2020 and 2021, the Company recorded an income tax expense of $ 0.02 million and $ 0.04 million respectively. For the nine months ended September 30, 2020 and 2021, the Company recorded an income tax benefit of $ 0.12 million and income tax expense of $ 0.14 million, respectively. Income tax expense recorded for three and nine months ended September 30, 2020 and 2021, was lower than the statutory tax rate of 21 % primarily due to a valuation allowance established against the U.S. deferred tax assets. As of September 30, 2021, the Company had total unrecognized tax benefits of approximately $ 0.1 million. All of our gross unrecognized tax benefits, if recognized, would affect our effective tax rate. We recognize accrued interest and penalties related to unrecognized tax benefits as a component of income tax expense. As of September 30, 2021, the Company had no t accrued any interest or penalties related to unrecognized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Sep. 30, 2021</t>
        </is>
      </c>
      <c r="C1" s="2" t="inlineStr">
        <is>
          <t>Jun. 30, 2021</t>
        </is>
      </c>
      <c r="D1" s="2" t="inlineStr">
        <is>
          <t>Dec. 31, 2020</t>
        </is>
      </c>
    </row>
    <row r="2">
      <c r="A2" s="3" t="inlineStr">
        <is>
          <t>Current assets</t>
        </is>
      </c>
    </row>
    <row r="3">
      <c r="A3" s="4" t="inlineStr">
        <is>
          <t>Cash</t>
        </is>
      </c>
      <c r="B3" s="6" t="n">
        <v>140662000</v>
      </c>
      <c r="D3" s="6" t="n">
        <v>32359000</v>
      </c>
    </row>
    <row r="4">
      <c r="A4" s="4" t="inlineStr">
        <is>
          <t>Restricted cash</t>
        </is>
      </c>
      <c r="B4" s="5" t="n">
        <v>0</v>
      </c>
      <c r="D4" s="5" t="n">
        <v>1014000</v>
      </c>
    </row>
    <row r="5">
      <c r="A5" s="4" t="inlineStr">
        <is>
          <t>Accounts receivable, net</t>
        </is>
      </c>
      <c r="B5" s="5" t="n">
        <v>53668000</v>
      </c>
      <c r="D5" s="5" t="n">
        <v>23734000</v>
      </c>
    </row>
    <row r="6">
      <c r="A6" s="4" t="inlineStr">
        <is>
          <t>Inventories</t>
        </is>
      </c>
      <c r="B6" s="5" t="n">
        <v>11276000</v>
      </c>
      <c r="D6" s="5" t="n">
        <v>1686000</v>
      </c>
    </row>
    <row r="7">
      <c r="A7" s="4" t="inlineStr">
        <is>
          <t>Prepaid and other current assets</t>
        </is>
      </c>
      <c r="B7" s="5" t="n">
        <v>23558000</v>
      </c>
      <c r="D7" s="5" t="n">
        <v>6924000</v>
      </c>
    </row>
    <row r="8">
      <c r="A8" s="4" t="inlineStr">
        <is>
          <t>Total current assets</t>
        </is>
      </c>
      <c r="B8" s="5" t="n">
        <v>229164000</v>
      </c>
      <c r="D8" s="5" t="n">
        <v>65717000</v>
      </c>
    </row>
    <row r="9">
      <c r="A9" s="4" t="inlineStr">
        <is>
          <t>Investments in unconsolidated subsidiary</t>
        </is>
      </c>
      <c r="B9" s="5" t="n">
        <v>0</v>
      </c>
      <c r="D9" s="5" t="n">
        <v>1857000</v>
      </c>
    </row>
    <row r="10">
      <c r="A10" s="4" t="inlineStr">
        <is>
          <t>Other assets</t>
        </is>
      </c>
      <c r="B10" s="5" t="n">
        <v>6265000</v>
      </c>
      <c r="D10" s="5" t="n">
        <v>3819000</v>
      </c>
    </row>
    <row r="11">
      <c r="A11" s="4" t="inlineStr">
        <is>
          <t>Total assets</t>
        </is>
      </c>
      <c r="B11" s="5" t="n">
        <v>235429000</v>
      </c>
      <c r="D11" s="5" t="n">
        <v>71393000</v>
      </c>
    </row>
    <row r="12">
      <c r="A12" s="3" t="inlineStr">
        <is>
          <t>Current liabilities</t>
        </is>
      </c>
    </row>
    <row r="13">
      <c r="A13" s="4" t="inlineStr">
        <is>
          <t>Accounts payable</t>
        </is>
      </c>
      <c r="B13" s="5" t="n">
        <v>16556000</v>
      </c>
      <c r="D13" s="5" t="n">
        <v>17127000</v>
      </c>
    </row>
    <row r="14">
      <c r="A14" s="4" t="inlineStr">
        <is>
          <t>Line of credit</t>
        </is>
      </c>
      <c r="B14" s="5" t="n">
        <v>0</v>
      </c>
      <c r="D14" s="5" t="n">
        <v>1000000</v>
      </c>
    </row>
    <row r="15">
      <c r="A15" s="4" t="inlineStr">
        <is>
          <t>Accrued expenses and other liabilities</t>
        </is>
      </c>
      <c r="B15" s="5" t="n">
        <v>40246000</v>
      </c>
      <c r="D15" s="5" t="n">
        <v>18495000</v>
      </c>
    </row>
    <row r="16">
      <c r="A16" s="4" t="inlineStr">
        <is>
          <t>Accrued interest – related party</t>
        </is>
      </c>
      <c r="B16" s="5" t="n">
        <v>0</v>
      </c>
      <c r="D16" s="5" t="n">
        <v>207000</v>
      </c>
    </row>
    <row r="17">
      <c r="A17" s="4" t="inlineStr">
        <is>
          <t>Deferred revenue</t>
        </is>
      </c>
      <c r="B17" s="5" t="n">
        <v>9606000</v>
      </c>
      <c r="D17" s="5" t="n">
        <v>22980000</v>
      </c>
    </row>
    <row r="18">
      <c r="A18" s="4" t="inlineStr">
        <is>
          <t>Total current liabilities</t>
        </is>
      </c>
      <c r="B18" s="5" t="n">
        <v>66408000</v>
      </c>
      <c r="D18" s="5" t="n">
        <v>59809000</v>
      </c>
    </row>
    <row r="19">
      <c r="A19" s="4" t="inlineStr">
        <is>
          <t>Long-term debt and other borrowings</t>
        </is>
      </c>
      <c r="B19" s="5" t="n">
        <v>0</v>
      </c>
      <c r="D19" s="5" t="n">
        <v>784000</v>
      </c>
    </row>
    <row r="20">
      <c r="A20" s="4" t="inlineStr">
        <is>
          <t>Other non-current liabilities</t>
        </is>
      </c>
      <c r="B20" s="5" t="n">
        <v>5662000</v>
      </c>
      <c r="D20" s="5" t="n">
        <v>3349000</v>
      </c>
    </row>
    <row r="21">
      <c r="A21" s="4" t="inlineStr">
        <is>
          <t>Total liabilities</t>
        </is>
      </c>
      <c r="B21" s="5" t="n">
        <v>72070000</v>
      </c>
      <c r="D21" s="5" t="n">
        <v>63942000</v>
      </c>
    </row>
    <row r="22">
      <c r="A22" s="4" t="inlineStr">
        <is>
          <t>Commitments and contingencies (Note 8)</t>
        </is>
      </c>
      <c r="C22" s="4" t="inlineStr">
        <is>
          <t xml:space="preserve"> </t>
        </is>
      </c>
      <c r="D22" s="4" t="inlineStr">
        <is>
          <t xml:space="preserve"> </t>
        </is>
      </c>
    </row>
    <row r="23">
      <c r="A23" s="3" t="inlineStr">
        <is>
          <t>Stockholders' equity</t>
        </is>
      </c>
    </row>
    <row r="24">
      <c r="A24" s="4" t="inlineStr">
        <is>
          <t>Preferred stock par value of $0.0001 per share, 10,000,000 shares authorized; none issued as of December 31, 2020 and September 30, 2021</t>
        </is>
      </c>
      <c r="B24" s="5" t="n">
        <v>0</v>
      </c>
      <c r="D24" s="5" t="n">
        <v>0</v>
      </c>
    </row>
    <row r="25">
      <c r="A25" s="4" t="inlineStr">
        <is>
          <t>Common stock par value of $0.0001 per share, 850,000,000 shares authorized; 66,155,340 and 84,944,145 shares issued and outstanding as of December 31, 2020 and September 30, 2021</t>
        </is>
      </c>
      <c r="B25" s="5" t="n">
        <v>8000</v>
      </c>
      <c r="D25" s="5" t="n">
        <v>1000</v>
      </c>
    </row>
    <row r="26">
      <c r="A26" s="4" t="inlineStr">
        <is>
          <t>Treasury stock, at cost; 9,896,666 and 10,762,566 shares as of December 31, 2020 and September 30, 2021</t>
        </is>
      </c>
      <c r="B26" s="5" t="n">
        <v>0</v>
      </c>
      <c r="D26" s="5" t="n">
        <v>0</v>
      </c>
    </row>
    <row r="27">
      <c r="A27" s="4" t="inlineStr">
        <is>
          <t>Additional paid-in capital</t>
        </is>
      </c>
      <c r="B27" s="5" t="n">
        <v>288696000</v>
      </c>
      <c r="D27" s="5" t="n">
        <v>50096000</v>
      </c>
    </row>
    <row r="28">
      <c r="A28" s="4" t="inlineStr">
        <is>
          <t>Accumulated other comprehensive income (loss)</t>
        </is>
      </c>
      <c r="B28" s="5" t="n">
        <v>6000</v>
      </c>
      <c r="D28" s="5" t="n">
        <v>-3000</v>
      </c>
    </row>
    <row r="29">
      <c r="A29" s="4" t="inlineStr">
        <is>
          <t>Accumulated deficit</t>
        </is>
      </c>
      <c r="B29" s="5" t="n">
        <v>-125351000</v>
      </c>
      <c r="D29" s="5" t="n">
        <v>-42643000</v>
      </c>
    </row>
    <row r="30">
      <c r="A30" s="4" t="inlineStr">
        <is>
          <t>Total stockholders' equity</t>
        </is>
      </c>
      <c r="B30" s="5" t="n">
        <v>163359000</v>
      </c>
      <c r="C30" s="6" t="n">
        <v>180772000</v>
      </c>
      <c r="D30" s="5" t="n">
        <v>7451000</v>
      </c>
    </row>
    <row r="31">
      <c r="A31" s="4" t="inlineStr">
        <is>
          <t>Total liabilities and stockholders' equity</t>
        </is>
      </c>
      <c r="B31" s="6" t="n">
        <v>235429000</v>
      </c>
      <c r="D31" s="6" t="n">
        <v>7139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4. Segment Information The Company has one segment: manufacturing and servicing of Voyager Tracker. The Company's Chief Executive Officer (the chief operating decision maker) views and evaluates operations, manages resource allocations, and measures performance based on the results of the Company’s reportable operating segment under its management reporting system. The application of this structure permits us to align our strategic business initiatives and corporate goals in a manner that best focuses our businesses and support operations for success. The following table summarizes the Company’s total revenue by geographic area based on the billing address of the customers ( in thousands ):
Three Months Ended September 30, Nine Months Ended September 30,
2020 2021 2020 2021
United States $ 59,591 $ 52,984 $ 143,034 $ 168,540
Other 49 5 139 264
Total net revenue $ 59,640 $ 52,989 $ 143,173 $ 168,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15. Related Parties On July 21, 2020, the Company’s Board of Directors approved a share repurchase of 9,896,666 shares of common stock for an aggregate price of $ 0 from founders of the Company. On January 8, 2021, the Company’s Board of Directors approved a share repurchase of 148,440 shares of common stock for an aggregate price of $ 0 from founders of the Company. On April 5, 2021, the Company’s Board of Directors approved a share repurchase of 717,460 shares of common stock for an aggregate price of $ 0 from founders of the Company. On June 29, 2021, the Company made a success-based fee payment in the amount of $ 1.9 million to two Executive Members of Dimension Energy LLC. (See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se unaudited condensed consolidated financial statements include the results of the Company and its wholly owned subsidiaries and have been prepared in conformity with U.S. generally accepted accounting principles (“GAAP”). Intercompany accounts and transactions have been eliminated upon consolidation. </t>
        </is>
      </c>
    </row>
    <row r="5">
      <c r="A5" s="4" t="inlineStr">
        <is>
          <t>Forward Stock Split</t>
        </is>
      </c>
      <c r="B5" s="4" t="inlineStr">
        <is>
          <t>Forward Stock Split On April 28, 2021, we effected an approximately 8.25-for-1 forward split of our issued and outstanding shares of common stock, par value $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t>
        </is>
      </c>
    </row>
    <row r="6">
      <c r="A6" s="4" t="inlineStr">
        <is>
          <t>Use of Estimates</t>
        </is>
      </c>
      <c r="B6" s="4" t="inlineStr">
        <is>
          <t>Use of Estimates The preparation of the Company’s financial statements in conformity with U.S.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t>
        </is>
      </c>
    </row>
    <row r="7">
      <c r="A7" s="4" t="inlineStr">
        <is>
          <t>Covid-19 Pandemic</t>
        </is>
      </c>
      <c r="B7" s="4" t="inlineStr">
        <is>
          <t>COVID-19 Pandemic In March 2020, the World Health Organization declared the novel coronavirus 2019 (“COVID-19”) a global pandemic. The COVID-19 pandemic has had and may continue to have an unfavorable impact on certain parts of our business. The broader implications of the COVID-19 pandemic on our business, financial condition and results of operations remain uncertain and will depend on certain developments, including the duration and severity of the COVID-19 pandemic, the impact of virus variants, the rate of vaccinations, the COVID-19 pandemic’s impact on our customers and suppliers and the range of governmental and community reactions to the pandemic. We have experienced delays in production and shipments in the current quarter due to an outbreak of COVID at a supplier site and a quarantine imposed on one of our shipping vessels. Due to the natur e of the pandemic, we may continue to experience reduced customer demand in certain parts of our business or constrained supply that could materially and adversely impact our business, financial condition, results of operations, liquidity and cash flows in future periods.</t>
        </is>
      </c>
    </row>
    <row r="8">
      <c r="A8" s="4" t="inlineStr">
        <is>
          <t>Unaudited Interim Financial Information</t>
        </is>
      </c>
      <c r="B8" s="4" t="inlineStr">
        <is>
          <t>Unaudited Interim Financial Information The accompanying unaudited condensed consolidated financial statements as of September 30, 2021 and for the three and nine months ended September 30, 2020 and 2021, have been prepared in accordance with GAAP for interim financial statements and pursuant to Form 10-Q and Article 10 of Regulation S-X. In the opinion of management, all adjustments have been made that are considered necessary for a fair statement of our financial position as of December 31, 2020 and September 30, 2021, our results of operations for the three and nine months ended September 30, 2020 and 2021 and our cash flows for the nine months ended September 30, 2020 and 2021. The condensed consolidated balance sheets as of December 31, 2020 have been derived from the Company’s audited consolidated financial statements. Operating results for the three and nine months ended September 30, 2021 are not necessarily indicative of the results that may be expected for the year ending December 31, 2021. Certain information and disclosures normally included in the notes to annual financial statements prepared in accordance with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final prospectus (the “IPO Prospectus”) dated as of April 29, 2021, and filed with the SEC pursuant to Rule 424(b)(4) under the Securities Act of 1933, as amended (the “Securities Act”).</t>
        </is>
      </c>
    </row>
    <row r="9">
      <c r="A9" s="4" t="inlineStr">
        <is>
          <t>Concentration of Credit Risk</t>
        </is>
      </c>
      <c r="B9" s="4" t="inlineStr">
        <is>
          <t>Concentration of Credit Risk Financial instruments, which potentially subject the Company to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our cash and cash equivalents that are recorded on our balance sheets. The Company mitigates its risk by investing in high-grade instruments and limiting the concentration in any one issuer, which limits its exposure. The Company has not experienced any losses since inception. The carrying amounts of cash and cash equivalents, prepaid expenses, accounts payable and accrued other liabilities are reasonable estimates of their fair value because of the short maturity of these items.</t>
        </is>
      </c>
    </row>
    <row r="10">
      <c r="A10" s="4" t="inlineStr">
        <is>
          <t>Equity Method Investments</t>
        </is>
      </c>
      <c r="B10" s="4" t="inlineStr">
        <is>
          <t>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densed Consolidated Statements of Comprehensive Los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 has made an accounting policy election, as a result of disposing of its equity method investment on June 24, 2021, to account for the contingent gains from the earnout provision and projects escrow release only when those amounts become realizable in the periods subsequent to the disposal date. (See Note 7)</t>
        </is>
      </c>
    </row>
    <row r="11">
      <c r="A11" s="4" t="inlineStr">
        <is>
          <t>Stock-Based Compensation</t>
        </is>
      </c>
      <c r="B11" s="4" t="inlineStr">
        <is>
          <t>Stock -Based Compensation The Company recognizes compensation expense for all share-based payment awards made, including stock options and restricted stock, based on the estimated fair value of the award on the grant date, in the accompanying consolidated statements of operations over the requisite service period of the awards. The Company calculates the fair value of stock options using the Black-Scholes Option-Pricing model. The fair value of restricted stock grants represents the estimated fair value of the Company's common stock on the date of grant. The Company accounts for forfeitures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t>
        </is>
      </c>
    </row>
    <row r="12">
      <c r="A12" s="4" t="inlineStr">
        <is>
          <t>Revenue Recognition</t>
        </is>
      </c>
      <c r="B12" s="4" t="inlineStr">
        <is>
          <t>Revenue Recognition The Company derives its revenue primarily from sale of: (1) Voyager Tracker and customized components of Voyager Tracker, (2) individual parts of Voyager Tracker for certain specific transactions, (3) shipping and handling services, (4) term-based software licenses, (5) maintenance and support services for the term-based software licenses, and (6) subscription services. Product revenue includes revenue from Voyager Tracker and customized components of Voyager Tracker, individual part sales for certain specific transactions, and sale of term-based software licenses. Service revenue includes revenue from shipping and handling services, subscription-based enterprise licensing model, and maintenance and support services in connection with the term-based software licenses. Voyager Tracker and individual parts of Voyager Tracker (including shipping and handling) The Company contracts with customers for sale of Voyager Trackers under two different types of arrangements: (1) Purchase Agreements and Equipment Supply Contracts (“Purchase Agreements”) and (2) sale of individual parts of the Voyager Tracker. The Company’s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the Company’s performance in transferring control. The revenue for shipping and handling services is recognized over-time based on shipping terms of the arrangements, as this faithfully depicts the Company’s performance in transferring control. The Company’s sale of individual parts of Voyager Tracker for certain specific transactions include multiple performance obligations consisting of individual parts of the Voyager Tracker. Revenue recognized for the Company’s part sales are recorded at a point in time and recognized when obligations under the terms of the contract with our customer are satisfied. Generally, this occurs with the transfer of control of the asset, which is in line with shipping terms. Term-based software license revenue Term-based software license revenue included under product revenue is primarily derived from sale of term-based software licenses that are deployed on the customers’ own servers and have significant standalone functionality. The revenue is recognized upon transfer of control to the customer. The control for term-based software licenses is transferred at the later of delivery to the customer or the software license start date. Term-based software license revenue is immaterial for the three and nine month periods ended September 30, 2020 and September 30, 2021. Subscription and Maintenance and support services revenue Subscription revenue is derived from a subscription-based enterprise licensing model with contract terms typically ranging from one to two years and consists of subscription fees from the licensing of Subscription services. Subscription services revenue is immaterial for the three and nine month periods ended September 30, 2020 and September 30, 2021. The hosted on-demand service arrangements do not provide customers with the right to take possession of the software supporting the hosted services. Services revenue includes maintenance and support activities related to term-based software licenses. Support revenue is derived from ongoing security updates, upgrades, bug fixes, and maintenance. A time-elapsed method is used to measure progress because the Company transfers control evenly over the contractual period. Accordingly, the fixed consideration related to these revenues is generally recognized on a straight-line basis over the contract term beginning on the date access is provided. Cost of Revenue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Warranty We provide standard assurance type warranties with our Voyager Trackers for periods generally ranging from five to ten years . We record a provision for estimated warranty expenses, net of amounts recoverable from manufacturers, to cost of sales when we recognize revenue. These estimates are based on our historical experience and forward-looking factors including the expected nature and frequency of product failure rates and costs to address future claims. These estimates are inherently uncertain given our relatively short history of sales and changes to our historical or projected warranty experience may result in material changes to our warranty reserve in the future. We do not maintain general or unspecified reserves; all warranty reserves are related to specific projects. All actual or estimated costs incurred in subsequent periods are charged to those established reserves. Remaining Performance Obligations Remaining performance obligations relate to contracts that have original expected durations of one year or less. Therefore, the transaction price allocated to performance obligations that are unsatisfied or partially satisfied as of the end of the reporting period are not required to be disclosed under ASC 606.</t>
        </is>
      </c>
    </row>
    <row r="13">
      <c r="A13" s="4" t="inlineStr">
        <is>
          <t>Recent Accounting Pronouncements</t>
        </is>
      </c>
      <c r="B13" s="4" t="inlineStr">
        <is>
          <t xml:space="preserve">Recent Accounting Pronouncements Recently Adopted Accounting Standards In December 2019, the FASB issued ASU No. 2019-12, Income Taxes (Topic 740): Simplifying the Accounting for Income Taxes (“ASU 2019-12”).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ASU 2019-12 in the first quarter of 2021, and the adoption had no material impact to the Company's consolidated financial statements. New Accounting Pronouncements Not Yet Adopted In June 2016, the FASB issued ASU No. 2016-13,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is currently evaluating the impact that the adoption of ASU 2016-13 will have on its condensed consolidated financial statements and the Company plans to adopt effective January 1, 2023. In March 2020, the FASB issued ASU No.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Entities may apply this ASU upon issuance through December 31, 2022 on a prospective basis. The Company is currently evaluating the impact this adoption will have on the Company’s condensed consolidated financial statements and will apply this guidance to transactions and modifications of these arrangements as appropri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Organization, Consolidation and Presentation of Financial Statements [Abstract]</t>
        </is>
      </c>
    </row>
    <row r="4">
      <c r="A4" s="4" t="inlineStr">
        <is>
          <t>Revision of Previously Issued Financial Statements</t>
        </is>
      </c>
      <c r="B4" s="4" t="inlineStr">
        <is>
          <t xml:space="preserve">The errors had no impact on total cash flows for operating, investing, or financing activities, but did impact line items in the indirect method of operating cash flow presentation as shown below:
As of and for Three Months Ended June 30, 2021 Adjustments As of and for Three Months Ended June 30, 2021
( in thousands, except share and per share data )
Condensed Consolidated Balance Sheet
Additional paid-in capital $ 286,687 $ ( 3,491 ) $ 283,196
Accumulated deficit ( 105,926 ) 3,491 ( 102,435 )
Condensed Consolidated Statement of Comprehensive Loss
Cost of Revenue - Product $ 43,885 $ ( 7 ) $ 43,878
Research and development 5,585 ( 2 ) 5,583
Selling and Marketing 3,258 ( 161 ) 3,097
General and administrative 51,063 ( 3,321 ) 47,742
Total operating expenses 59,906 ( 3,484 ) 56,422
Loss from operations ( 75,963 ) 3,491 ( 72,472 )
Loss before income taxes ( 55,590 ) 3,491 ( 52,099 )
Net loss ( 55,841 ) 3,491 ( 52,350 )
Comprehensive loss ( 55,834 ) 3,491 ( 52,343 )
Net loss per share - basic ( 0.70 ) 0.09 ( 0.61 )
Net loss per share - diluted ( 0.70 ) 0.09 ( 0.61 )
Weighted-average common shares outstanding - basic 79,229,174 6,927,135 86,156,309
Weighted-average common shares outstanding - diluted 79,229,174 6,927,135 86,156,309
Condensed Consolidated Statement of Stockholders' Equity
Additional paid-in capital $ 286,687 $ ( 3,491 ) $ 283,196
Accumulated deficit ( 105,926 ) 3,491 ( 102,435 )
Net loss ( 55,841 ) 3,491 ( 52,350 )
Stock-based compensation 56,192 ( 3,491 ) 52,701
Note 11. Net loss per share
Net loss $ ( 55,841 ) $ 3,491 $ ( 52,350 )
Basic weighted-average number of common shares outstanding 79,229,174 6,927,135 86,156,309
Diluted weighted-average number of common shares outstanding 79,229,174 6,927,135 86,156,309
Basic loss per share ( 0.70 ) 0.09 ( 0.61 )
Diluted loss per share ( 0.70 ) 0.09 ( 0.61 )
As of and for the Six Months Ended June 30, 2021 Adjustments As of and for the Six Months Ended June 30, 2021
( in thousands, except share and per share data )
Condensed Consolidated Balance Sheet
Additional paid-in capital $ 286,687 $ ( 3,491 ) $ 283,196
Accumulated deficit ( 105,926 ) $ 3,491 ( 102,435 )
Condensed Consolidated Statement of Comprehensive Loss
Cost of Revenue - Product $ 98,881 $ ( 7 ) $ 98,874
Research and development 7,539 ( 2 ) 7,537
Selling and Marketing 4,358 ( 161 ) 4,197
General and administrative 56,147 ( 3,321 ) 52,826
Total operating expenses 68,044 ( 3,484 ) 64,560
Loss from operations ( 83,982 ) 3,491 ( 80,491 )
Loss before income taxes ( 62,833 ) 3,491 ( 59,342 )
Net loss ( 63,283 ) 3,491 ( 59,792 )
Comprehensive loss ( 63,277 ) 3,491 ( 59,786 )
Net loss per share - basic ( 0.87 ) 0.09 ( 0.78 )
Net loss per share - diluted ( 0.87 ) 0.09 ( 0.78 )
Weighted-average common shares outstanding - basic 73,106,935 3,474,582 76,581,517
Weighted-average common shares outstanding - diluted 73,106,935 3,474,582 76,581,517
Condensed Consolidated Statement of Cash Flows
Net loss $ ( 63,283 ) $ 3,491 $ ( 59,792 )
Stock-based compensation 56,641 ( 3,491 ) 53,150
Note 11. Net loss per share
Net loss $ ( 63,283 ) $ 3,491 $ ( 59,792 )
Basic weighted-average number of common shares outstanding 73,106,935 3,474,582 76,581,517
Diluted weighted-average number of common shares outstanding 73,106,935 3,474,582 76,581,517
Basic loss per share ( 0.87 ) 0.09 ( 0.78 )
Diluted loss per share ( 0.87 ) 0.09 ( 0.78 )
Shares of common stock issuable upon vesting of restricted stock 15,079 ( 9,885 ) 5,194
Potential common shares excluded from diluted net loss per share 23,231 ( 9,885 ) 13,3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 of the following ( in thousands ):
December 31, September 30,
Vendor deposits $ 4,205 $ 18,125
Prepaid expenses 1,043 4,060
Deferred cost of revenue 992 —
Surety collateral 113 246
Other current assets 571 1,127
$ 6,924 $ 23,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 Abstract</t>
        </is>
      </c>
    </row>
    <row r="4">
      <c r="A4" s="4" t="inlineStr">
        <is>
          <t>Schedule of Accrued Expenses and Other Current Liabilities</t>
        </is>
      </c>
      <c r="B4" s="4" t="inlineStr">
        <is>
          <t xml:space="preserve">Accrued expenses and other current liabilities consisted of the following (in thousands):
December 31, September 30,
Accrued cost of revenue $ 7,812 $ 33,279
Accrued expenses 2,856 3,205
Warranty reserves 3,985 1,183
Accrued compensation 2,869 1,766
Accrued interest expense 28 128
Other 945 685
Total $ 18,495 $ 40,2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Changes in Product Warranty Reserves</t>
        </is>
      </c>
      <c r="B4" s="4" t="inlineStr">
        <is>
          <t xml:space="preserve">Changes in the Company’s product warranty reserves were as follows ( in thousands ):
September 30,
Balance at beginning of period, December 31, 2020 $ 6,811
Warranties issued during the period 2,902
Settlements made during the period ( 3,507 )
Changes in liability for pre-existing warranties ( 783 )
Balance at end of period $ 5,4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omputation of Basic and Diluted Income (Loss) Per Share</t>
        </is>
      </c>
      <c r="B4" s="4" t="inlineStr">
        <is>
          <t>Three Months Ended September 30, Nine Months Ended September 30,
2020 2021 2020 2021
Basic and diluted:
Net loss $ ( 2,840 ) $ ( 22,916 ) $ ( 6,196 ) $ ( 82,707 )
Basic weighted-average number of common shares outstanding 67,567,724 94,596,519 69,857,468 82,677,824
Diluted weighted-average number of common shares outstanding 67,567,724 94,596,519 69,857,468 82,677,824
Basic loss per share $ ( 0.04 ) $ ( 0.24 ) $ ( 0.09 ) $ ( 1.00 )
Diluted loss per share $ ( 0.04 ) $ ( 0.24 ) $ ( 0.09 ) $ ( 1.00 )</t>
        </is>
      </c>
    </row>
    <row r="5">
      <c r="A5" s="4" t="inlineStr">
        <is>
          <t>Schedule of Antidilutive Securities Excluded from Computation of Diluted Net Income Per Share</t>
        </is>
      </c>
      <c r="B5" s="4" t="inlineStr">
        <is>
          <t xml:space="preserve">The following potentially dilutive securities were excluded (in thousands):
As of September 30,
2020 2021
Shares of common stock issuable under stock option plans outstanding 8,566 9,610
Shares of common stock issuable upon vesting of restricted stock awards 13,622 5,598
Potential common shares excluded from diluted net loss per share 22,188 15,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Company's Total Revenue by Geographic Area</t>
        </is>
      </c>
      <c r="B4" s="4" t="inlineStr">
        <is>
          <t xml:space="preserve">The following table summarizes the Company’s total revenue by geographic area based on the billing address of the customers ( in thousands ):
Three Months Ended September 30, Nine Months Ended September 30,
2020 2021 2020 2021
United States $ 59,591 $ 52,984 $ 143,034 $ 168,540
Other 49 5 139 264
Total net revenue $ 59,640 $ 52,989 $ 143,173 $ 168,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 Additional Information (Details) - USD ($) $ / shares in Units, $ in Thousands</t>
        </is>
      </c>
      <c r="B1" s="2" t="inlineStr">
        <is>
          <t>Apr. 30, 2021</t>
        </is>
      </c>
      <c r="C1" s="2" t="inlineStr">
        <is>
          <t>Apr. 28, 2021</t>
        </is>
      </c>
      <c r="D1" s="2" t="inlineStr">
        <is>
          <t>Jun. 30, 2021</t>
        </is>
      </c>
      <c r="E1" s="2" t="inlineStr">
        <is>
          <t>Sep. 30, 2021</t>
        </is>
      </c>
      <c r="F1" s="2" t="inlineStr">
        <is>
          <t>Sep. 30, 2020</t>
        </is>
      </c>
    </row>
    <row r="2">
      <c r="A2" s="3" t="inlineStr">
        <is>
          <t>Description Of Business [Line Items]</t>
        </is>
      </c>
    </row>
    <row r="3">
      <c r="A3" s="4" t="inlineStr">
        <is>
          <t>Stock issuance costs</t>
        </is>
      </c>
      <c r="E3" s="6" t="n">
        <v>5942</v>
      </c>
      <c r="F3" s="6" t="n">
        <v>0</v>
      </c>
    </row>
    <row r="4">
      <c r="A4" s="4" t="inlineStr">
        <is>
          <t>Stock split</t>
        </is>
      </c>
      <c r="C4" s="4" t="inlineStr">
        <is>
          <t xml:space="preserve">8.25-for-1 </t>
        </is>
      </c>
    </row>
    <row r="5">
      <c r="A5" s="4" t="inlineStr">
        <is>
          <t>IPO [Member]</t>
        </is>
      </c>
    </row>
    <row r="6">
      <c r="A6" s="3" t="inlineStr">
        <is>
          <t>Description Of Business [Line Items]</t>
        </is>
      </c>
    </row>
    <row r="7">
      <c r="A7" s="4" t="inlineStr">
        <is>
          <t>Issuance of common stock (in shares)</t>
        </is>
      </c>
      <c r="B7" s="5" t="n">
        <v>19840000</v>
      </c>
      <c r="E7" s="5" t="n">
        <v>4455384</v>
      </c>
    </row>
    <row r="8">
      <c r="A8" s="4" t="inlineStr">
        <is>
          <t>Price per share of common stock</t>
        </is>
      </c>
      <c r="B8" s="6" t="n">
        <v>13</v>
      </c>
    </row>
    <row r="9">
      <c r="A9" s="4" t="inlineStr">
        <is>
          <t>Proceeds from IPO</t>
        </is>
      </c>
      <c r="E9" s="6" t="n">
        <v>241200</v>
      </c>
    </row>
    <row r="10">
      <c r="A10" s="4" t="inlineStr">
        <is>
          <t>Purchase cost of shares</t>
        </is>
      </c>
      <c r="B10" s="6" t="n">
        <v>54200</v>
      </c>
      <c r="D10" s="6" t="n">
        <v>54200</v>
      </c>
      <c r="E10" s="6" t="n">
        <v>54200</v>
      </c>
    </row>
    <row r="11">
      <c r="A11" s="4" t="inlineStr">
        <is>
          <t>Stock split</t>
        </is>
      </c>
      <c r="E11" s="4" t="inlineStr">
        <is>
          <t>8.25-for-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850000000</v>
      </c>
      <c r="C7" s="5" t="n">
        <v>850000000</v>
      </c>
    </row>
    <row r="8">
      <c r="A8" s="4" t="inlineStr">
        <is>
          <t>Common stock, shares issued</t>
        </is>
      </c>
      <c r="B8" s="5" t="n">
        <v>84944145</v>
      </c>
      <c r="C8" s="5" t="n">
        <v>66155340</v>
      </c>
    </row>
    <row r="9">
      <c r="A9" s="4" t="inlineStr">
        <is>
          <t>Common stock, shares outstanding</t>
        </is>
      </c>
      <c r="B9" s="5" t="n">
        <v>84944145</v>
      </c>
      <c r="C9" s="5" t="n">
        <v>66155340</v>
      </c>
    </row>
    <row r="10">
      <c r="A10" s="4" t="inlineStr">
        <is>
          <t>Treasury stock, shares</t>
        </is>
      </c>
      <c r="B10" s="5" t="n">
        <v>10762566</v>
      </c>
      <c r="C10" s="5" t="n">
        <v>989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Revision of Previously Issued Financial Statements - Schedule of condensed Consolidated Balance Sheet (Details) - USD ($) $ / shares in Units, $ in Thousands</t>
        </is>
      </c>
      <c r="B1" s="2" t="inlineStr">
        <is>
          <t>3 Months Ended</t>
        </is>
      </c>
      <c r="E1" s="2" t="inlineStr">
        <is>
          <t>6 Months Ended</t>
        </is>
      </c>
      <c r="G1" s="2" t="inlineStr">
        <is>
          <t>9 Months Ended</t>
        </is>
      </c>
    </row>
    <row r="2">
      <c r="B2" s="2" t="inlineStr">
        <is>
          <t>Sep. 30, 2021</t>
        </is>
      </c>
      <c r="C2" s="2" t="inlineStr">
        <is>
          <t>Jun. 30, 2021</t>
        </is>
      </c>
      <c r="D2" s="2" t="inlineStr">
        <is>
          <t>Sep. 30, 2020</t>
        </is>
      </c>
      <c r="E2" s="2" t="inlineStr">
        <is>
          <t>Jun. 30, 2021</t>
        </is>
      </c>
      <c r="F2" s="2" t="inlineStr">
        <is>
          <t>Jun. 30, 2020</t>
        </is>
      </c>
      <c r="G2" s="2" t="inlineStr">
        <is>
          <t>Sep. 30, 2021</t>
        </is>
      </c>
      <c r="H2" s="2" t="inlineStr">
        <is>
          <t>Sep. 30, 2020</t>
        </is>
      </c>
      <c r="I2" s="2" t="inlineStr">
        <is>
          <t>Dec. 31, 2020</t>
        </is>
      </c>
      <c r="J2" s="2" t="inlineStr">
        <is>
          <t>Dec. 31, 2019</t>
        </is>
      </c>
    </row>
    <row r="3">
      <c r="A3" s="3" t="inlineStr">
        <is>
          <t>Condensed Consolidated Balance Sheet</t>
        </is>
      </c>
    </row>
    <row r="4">
      <c r="A4" s="4" t="inlineStr">
        <is>
          <t>Additional paid-in capital</t>
        </is>
      </c>
      <c r="B4" s="6" t="n">
        <v>288696</v>
      </c>
      <c r="G4" s="6" t="n">
        <v>288696</v>
      </c>
      <c r="I4" s="6" t="n">
        <v>50096</v>
      </c>
    </row>
    <row r="5">
      <c r="A5" s="4" t="inlineStr">
        <is>
          <t>Accumulated deficit</t>
        </is>
      </c>
      <c r="B5" s="5" t="n">
        <v>-125351</v>
      </c>
      <c r="G5" s="5" t="n">
        <v>-125351</v>
      </c>
      <c r="I5" s="5" t="n">
        <v>-42643</v>
      </c>
    </row>
    <row r="6">
      <c r="A6" s="3" t="inlineStr">
        <is>
          <t>Condensed Consolidated Statement of Comprehensive Loss</t>
        </is>
      </c>
    </row>
    <row r="7">
      <c r="A7" s="4" t="inlineStr">
        <is>
          <t>Cost of Revenue</t>
        </is>
      </c>
      <c r="B7" s="5" t="n">
        <v>61028</v>
      </c>
      <c r="D7" s="6" t="n">
        <v>56774</v>
      </c>
      <c r="G7" s="5" t="n">
        <v>192774</v>
      </c>
      <c r="H7" s="6" t="n">
        <v>134709</v>
      </c>
    </row>
    <row r="8">
      <c r="A8" s="4" t="inlineStr">
        <is>
          <t>Research and development</t>
        </is>
      </c>
      <c r="B8" s="5" t="n">
        <v>2116</v>
      </c>
      <c r="D8" s="5" t="n">
        <v>1438</v>
      </c>
      <c r="G8" s="5" t="n">
        <v>9653</v>
      </c>
      <c r="H8" s="5" t="n">
        <v>4047</v>
      </c>
    </row>
    <row r="9">
      <c r="A9" s="4" t="inlineStr">
        <is>
          <t>Selling and marketing</t>
        </is>
      </c>
      <c r="B9" s="5" t="n">
        <v>2224</v>
      </c>
      <c r="D9" s="5" t="n">
        <v>1041</v>
      </c>
      <c r="G9" s="5" t="n">
        <v>6421</v>
      </c>
      <c r="H9" s="5" t="n">
        <v>2374</v>
      </c>
    </row>
    <row r="10">
      <c r="A10" s="4" t="inlineStr">
        <is>
          <t>General and administrative</t>
        </is>
      </c>
      <c r="B10" s="5" t="n">
        <v>10392</v>
      </c>
      <c r="D10" s="5" t="n">
        <v>2912</v>
      </c>
      <c r="G10" s="5" t="n">
        <v>63217</v>
      </c>
      <c r="H10" s="5" t="n">
        <v>7630</v>
      </c>
    </row>
    <row r="11">
      <c r="A11" s="4" t="inlineStr">
        <is>
          <t>Total operating expenses</t>
        </is>
      </c>
      <c r="B11" s="5" t="n">
        <v>14732</v>
      </c>
      <c r="D11" s="5" t="n">
        <v>5391</v>
      </c>
      <c r="G11" s="5" t="n">
        <v>79291</v>
      </c>
      <c r="H11" s="5" t="n">
        <v>14051</v>
      </c>
    </row>
    <row r="12">
      <c r="A12" s="4" t="inlineStr">
        <is>
          <t>Loss from operations</t>
        </is>
      </c>
      <c r="B12" s="5" t="n">
        <v>-22771</v>
      </c>
      <c r="D12" s="5" t="n">
        <v>-2525</v>
      </c>
      <c r="G12" s="5" t="n">
        <v>-103261</v>
      </c>
      <c r="H12" s="5" t="n">
        <v>-5587</v>
      </c>
    </row>
    <row r="13">
      <c r="A13" s="4" t="inlineStr">
        <is>
          <t>Loss before income taxes</t>
        </is>
      </c>
      <c r="B13" s="5" t="n">
        <v>-22875</v>
      </c>
      <c r="D13" s="5" t="n">
        <v>-2630</v>
      </c>
      <c r="G13" s="5" t="n">
        <v>-82216</v>
      </c>
      <c r="H13" s="5" t="n">
        <v>-5966</v>
      </c>
    </row>
    <row r="14">
      <c r="A14" s="4" t="inlineStr">
        <is>
          <t>Net loss</t>
        </is>
      </c>
      <c r="B14" s="5" t="n">
        <v>-22916</v>
      </c>
      <c r="D14" s="5" t="n">
        <v>-2840</v>
      </c>
      <c r="E14" s="6" t="n">
        <v>-59792</v>
      </c>
      <c r="F14" s="6" t="n">
        <v>-3356</v>
      </c>
      <c r="G14" s="5" t="n">
        <v>-82707</v>
      </c>
      <c r="H14" s="5" t="n">
        <v>-6196</v>
      </c>
    </row>
    <row r="15">
      <c r="A15" s="4" t="inlineStr">
        <is>
          <t>Comprehensive loss</t>
        </is>
      </c>
      <c r="B15" s="6" t="n">
        <v>-22913</v>
      </c>
      <c r="D15" s="6" t="n">
        <v>-2852</v>
      </c>
      <c r="G15" s="6" t="n">
        <v>-82698</v>
      </c>
      <c r="H15" s="6" t="n">
        <v>-6216</v>
      </c>
    </row>
    <row r="16">
      <c r="A16" s="4" t="inlineStr">
        <is>
          <t>Basic loss per share</t>
        </is>
      </c>
      <c r="B16" s="8" t="n">
        <v>-0.24</v>
      </c>
      <c r="D16" s="8" t="n">
        <v>-0.04</v>
      </c>
      <c r="G16" s="6" t="n">
        <v>-1</v>
      </c>
      <c r="H16" s="8" t="n">
        <v>-0.09</v>
      </c>
    </row>
    <row r="17">
      <c r="A17" s="4" t="inlineStr">
        <is>
          <t>Diluted loss per share</t>
        </is>
      </c>
      <c r="B17" s="8" t="n">
        <v>-0.24</v>
      </c>
      <c r="D17" s="8" t="n">
        <v>-0.04</v>
      </c>
      <c r="G17" s="6" t="n">
        <v>-1</v>
      </c>
      <c r="H17" s="8" t="n">
        <v>-0.09</v>
      </c>
    </row>
    <row r="18">
      <c r="A18" s="4" t="inlineStr">
        <is>
          <t>Basic weighted-average number of common shares outstanding</t>
        </is>
      </c>
      <c r="B18" s="5" t="n">
        <v>94596519</v>
      </c>
      <c r="D18" s="5" t="n">
        <v>67567724</v>
      </c>
      <c r="G18" s="5" t="n">
        <v>82677824</v>
      </c>
      <c r="H18" s="5" t="n">
        <v>69857468</v>
      </c>
    </row>
    <row r="19">
      <c r="A19" s="4" t="inlineStr">
        <is>
          <t>Diluted weighted-average number of common shares outstanding</t>
        </is>
      </c>
      <c r="B19" s="5" t="n">
        <v>94596519</v>
      </c>
      <c r="D19" s="5" t="n">
        <v>67567724</v>
      </c>
      <c r="G19" s="5" t="n">
        <v>82677824</v>
      </c>
      <c r="H19" s="5" t="n">
        <v>69857468</v>
      </c>
    </row>
    <row r="20">
      <c r="A20" s="3" t="inlineStr">
        <is>
          <t>Statement of Stockholders' Equity [Abstract]</t>
        </is>
      </c>
    </row>
    <row r="21">
      <c r="A21" s="4" t="inlineStr">
        <is>
          <t>Net Income (loss)</t>
        </is>
      </c>
      <c r="B21" s="6" t="n">
        <v>-22916</v>
      </c>
      <c r="D21" s="6" t="n">
        <v>-2840</v>
      </c>
      <c r="E21" s="5" t="n">
        <v>-59792</v>
      </c>
      <c r="F21" s="5" t="n">
        <v>-3356</v>
      </c>
      <c r="G21" s="6" t="n">
        <v>-82707</v>
      </c>
      <c r="H21" s="6" t="n">
        <v>-6196</v>
      </c>
    </row>
    <row r="22">
      <c r="A22" s="4" t="inlineStr">
        <is>
          <t>Stockholders equity</t>
        </is>
      </c>
      <c r="B22" s="5" t="n">
        <v>163359</v>
      </c>
      <c r="C22" s="6" t="n">
        <v>180772</v>
      </c>
      <c r="D22" s="5" t="n">
        <v>16720</v>
      </c>
      <c r="E22" s="5" t="n">
        <v>180772</v>
      </c>
      <c r="F22" s="5" t="n">
        <v>19124</v>
      </c>
      <c r="G22" s="5" t="n">
        <v>163359</v>
      </c>
      <c r="H22" s="5" t="n">
        <v>16720</v>
      </c>
      <c r="I22" s="5" t="n">
        <v>7451</v>
      </c>
      <c r="J22" s="6" t="n">
        <v>-8445</v>
      </c>
    </row>
    <row r="23">
      <c r="A23" s="3" t="inlineStr">
        <is>
          <t>Statement of Cash Flows [Abstract]</t>
        </is>
      </c>
    </row>
    <row r="24">
      <c r="A24" s="4" t="inlineStr">
        <is>
          <t>Net loss</t>
        </is>
      </c>
      <c r="B24" s="5" t="n">
        <v>-22916</v>
      </c>
      <c r="D24" s="5" t="n">
        <v>-2840</v>
      </c>
      <c r="E24" s="5" t="n">
        <v>-59792</v>
      </c>
      <c r="F24" s="5" t="n">
        <v>-3356</v>
      </c>
      <c r="G24" s="6" t="n">
        <v>-82707</v>
      </c>
      <c r="H24" s="6" t="n">
        <v>-6196</v>
      </c>
    </row>
    <row r="25">
      <c r="A25" s="3" t="inlineStr">
        <is>
          <t>Note 11. Net loss per share</t>
        </is>
      </c>
    </row>
    <row r="26">
      <c r="A26" s="4" t="inlineStr">
        <is>
          <t>Potential common shares excluded from diluted net loss per share</t>
        </is>
      </c>
      <c r="G26" s="5" t="n">
        <v>15208</v>
      </c>
      <c r="H26" s="5" t="n">
        <v>22188</v>
      </c>
    </row>
    <row r="27">
      <c r="A27" s="4" t="inlineStr">
        <is>
          <t>Product</t>
        </is>
      </c>
    </row>
    <row r="28">
      <c r="A28" s="3" t="inlineStr">
        <is>
          <t>Condensed Consolidated Statement of Comprehensive Loss</t>
        </is>
      </c>
    </row>
    <row r="29">
      <c r="A29" s="4" t="inlineStr">
        <is>
          <t>Cost of Revenue</t>
        </is>
      </c>
      <c r="B29" s="5" t="n">
        <v>48090</v>
      </c>
      <c r="D29" s="5" t="n">
        <v>46513</v>
      </c>
      <c r="G29" s="6" t="n">
        <v>146964</v>
      </c>
      <c r="H29" s="6" t="n">
        <v>114883</v>
      </c>
    </row>
    <row r="30">
      <c r="A30" s="4" t="inlineStr">
        <is>
          <t>Additional Paid-in Capital</t>
        </is>
      </c>
    </row>
    <row r="31">
      <c r="A31" s="3" t="inlineStr">
        <is>
          <t>Statement of Stockholders' Equity [Abstract]</t>
        </is>
      </c>
    </row>
    <row r="32">
      <c r="A32" s="4" t="inlineStr">
        <is>
          <t>Stockholders equity</t>
        </is>
      </c>
      <c r="B32" s="5" t="n">
        <v>288696</v>
      </c>
      <c r="C32" s="5" t="n">
        <v>283196</v>
      </c>
      <c r="D32" s="5" t="n">
        <v>49654</v>
      </c>
      <c r="E32" s="5" t="n">
        <v>283196</v>
      </c>
      <c r="F32" s="5" t="n">
        <v>49206</v>
      </c>
      <c r="G32" s="5" t="n">
        <v>288696</v>
      </c>
      <c r="H32" s="5" t="n">
        <v>49654</v>
      </c>
      <c r="I32" s="5" t="n">
        <v>50096</v>
      </c>
      <c r="J32" s="5" t="n">
        <v>18273</v>
      </c>
    </row>
    <row r="33">
      <c r="A33" s="4" t="inlineStr">
        <is>
          <t>Accumulated Deficit</t>
        </is>
      </c>
    </row>
    <row r="34">
      <c r="A34" s="3" t="inlineStr">
        <is>
          <t>Condensed Consolidated Statement of Comprehensive Loss</t>
        </is>
      </c>
    </row>
    <row r="35">
      <c r="A35" s="4" t="inlineStr">
        <is>
          <t>Net loss</t>
        </is>
      </c>
      <c r="B35" s="5" t="n">
        <v>-22916</v>
      </c>
      <c r="D35" s="5" t="n">
        <v>-2840</v>
      </c>
      <c r="E35" s="5" t="n">
        <v>-59792</v>
      </c>
      <c r="F35" s="5" t="n">
        <v>-3356</v>
      </c>
    </row>
    <row r="36">
      <c r="A36" s="3" t="inlineStr">
        <is>
          <t>Statement of Stockholders' Equity [Abstract]</t>
        </is>
      </c>
    </row>
    <row r="37">
      <c r="A37" s="4" t="inlineStr">
        <is>
          <t>Net Income (loss)</t>
        </is>
      </c>
      <c r="B37" s="5" t="n">
        <v>-22916</v>
      </c>
      <c r="D37" s="5" t="n">
        <v>-2840</v>
      </c>
      <c r="E37" s="5" t="n">
        <v>-59792</v>
      </c>
      <c r="F37" s="5" t="n">
        <v>-3356</v>
      </c>
    </row>
    <row r="38">
      <c r="A38" s="4" t="inlineStr">
        <is>
          <t>Stockholders equity</t>
        </is>
      </c>
      <c r="B38" s="5" t="n">
        <v>-125351</v>
      </c>
      <c r="C38" s="5" t="n">
        <v>-102435</v>
      </c>
      <c r="D38" s="5" t="n">
        <v>-32915</v>
      </c>
      <c r="E38" s="5" t="n">
        <v>-102435</v>
      </c>
      <c r="F38" s="5" t="n">
        <v>-30075</v>
      </c>
      <c r="G38" s="6" t="n">
        <v>-125351</v>
      </c>
      <c r="H38" s="6" t="n">
        <v>-32915</v>
      </c>
      <c r="I38" s="6" t="n">
        <v>-42643</v>
      </c>
      <c r="J38" s="6" t="n">
        <v>-26719</v>
      </c>
    </row>
    <row r="39">
      <c r="A39" s="3" t="inlineStr">
        <is>
          <t>Statement of Cash Flows [Abstract]</t>
        </is>
      </c>
    </row>
    <row r="40">
      <c r="A40" s="4" t="inlineStr">
        <is>
          <t>Net loss</t>
        </is>
      </c>
      <c r="B40" s="6" t="n">
        <v>-22916</v>
      </c>
      <c r="D40" s="6" t="n">
        <v>-2840</v>
      </c>
      <c r="E40" s="5" t="n">
        <v>-59792</v>
      </c>
      <c r="F40" s="6" t="n">
        <v>-3356</v>
      </c>
    </row>
    <row r="41">
      <c r="A41" s="4" t="inlineStr">
        <is>
          <t>As Previously Reported</t>
        </is>
      </c>
    </row>
    <row r="42">
      <c r="A42" s="3" t="inlineStr">
        <is>
          <t>Condensed Consolidated Balance Sheet</t>
        </is>
      </c>
    </row>
    <row r="43">
      <c r="A43" s="4" t="inlineStr">
        <is>
          <t>Additional paid-in capital</t>
        </is>
      </c>
      <c r="C43" s="5" t="n">
        <v>286687</v>
      </c>
      <c r="E43" s="5" t="n">
        <v>286687</v>
      </c>
    </row>
    <row r="44">
      <c r="A44" s="4" t="inlineStr">
        <is>
          <t>Accumulated deficit</t>
        </is>
      </c>
      <c r="C44" s="5" t="n">
        <v>-105926</v>
      </c>
      <c r="E44" s="5" t="n">
        <v>-105926</v>
      </c>
    </row>
    <row r="45">
      <c r="A45" s="3" t="inlineStr">
        <is>
          <t>Condensed Consolidated Statement of Comprehensive Loss</t>
        </is>
      </c>
    </row>
    <row r="46">
      <c r="A46" s="4" t="inlineStr">
        <is>
          <t>Research and development</t>
        </is>
      </c>
      <c r="C46" s="5" t="n">
        <v>5585</v>
      </c>
      <c r="E46" s="5" t="n">
        <v>7539</v>
      </c>
    </row>
    <row r="47">
      <c r="A47" s="4" t="inlineStr">
        <is>
          <t>Selling and marketing</t>
        </is>
      </c>
      <c r="C47" s="5" t="n">
        <v>3258</v>
      </c>
      <c r="E47" s="5" t="n">
        <v>4358</v>
      </c>
    </row>
    <row r="48">
      <c r="A48" s="4" t="inlineStr">
        <is>
          <t>General and administrative</t>
        </is>
      </c>
      <c r="C48" s="5" t="n">
        <v>51063</v>
      </c>
      <c r="E48" s="5" t="n">
        <v>56147</v>
      </c>
    </row>
    <row r="49">
      <c r="A49" s="4" t="inlineStr">
        <is>
          <t>Total operating expenses</t>
        </is>
      </c>
      <c r="C49" s="5" t="n">
        <v>59906</v>
      </c>
      <c r="E49" s="5" t="n">
        <v>68044</v>
      </c>
    </row>
    <row r="50">
      <c r="A50" s="4" t="inlineStr">
        <is>
          <t>Loss from operations</t>
        </is>
      </c>
      <c r="C50" s="5" t="n">
        <v>-75963</v>
      </c>
      <c r="E50" s="5" t="n">
        <v>-83982</v>
      </c>
    </row>
    <row r="51">
      <c r="A51" s="4" t="inlineStr">
        <is>
          <t>Loss before income taxes</t>
        </is>
      </c>
      <c r="C51" s="5" t="n">
        <v>-55590</v>
      </c>
      <c r="E51" s="5" t="n">
        <v>-62833</v>
      </c>
    </row>
    <row r="52">
      <c r="A52" s="4" t="inlineStr">
        <is>
          <t>Net loss</t>
        </is>
      </c>
      <c r="C52" s="5" t="n">
        <v>-55841</v>
      </c>
      <c r="E52" s="5" t="n">
        <v>-63283</v>
      </c>
    </row>
    <row r="53">
      <c r="A53" s="4" t="inlineStr">
        <is>
          <t>Comprehensive loss</t>
        </is>
      </c>
      <c r="C53" s="6" t="n">
        <v>-55834</v>
      </c>
      <c r="E53" s="6" t="n">
        <v>-63277</v>
      </c>
    </row>
    <row r="54">
      <c r="A54" s="4" t="inlineStr">
        <is>
          <t>Basic loss per share</t>
        </is>
      </c>
      <c r="C54" s="8" t="n">
        <v>-0.7</v>
      </c>
      <c r="E54" s="8" t="n">
        <v>-0.87</v>
      </c>
    </row>
    <row r="55">
      <c r="A55" s="4" t="inlineStr">
        <is>
          <t>Diluted loss per share</t>
        </is>
      </c>
      <c r="C55" s="8" t="n">
        <v>-0.7</v>
      </c>
      <c r="E55" s="8" t="n">
        <v>-0.87</v>
      </c>
    </row>
    <row r="56">
      <c r="A56" s="4" t="inlineStr">
        <is>
          <t>Basic weighted-average number of common shares outstanding</t>
        </is>
      </c>
      <c r="C56" s="5" t="n">
        <v>79229174</v>
      </c>
      <c r="E56" s="5" t="n">
        <v>73106935</v>
      </c>
    </row>
    <row r="57">
      <c r="A57" s="4" t="inlineStr">
        <is>
          <t>Diluted weighted-average number of common shares outstanding</t>
        </is>
      </c>
      <c r="C57" s="5" t="n">
        <v>79229174</v>
      </c>
      <c r="E57" s="5" t="n">
        <v>73106935</v>
      </c>
    </row>
    <row r="58">
      <c r="A58" s="3" t="inlineStr">
        <is>
          <t>Statement of Stockholders' Equity [Abstract]</t>
        </is>
      </c>
    </row>
    <row r="59">
      <c r="A59" s="4" t="inlineStr">
        <is>
          <t>Net Income (loss)</t>
        </is>
      </c>
      <c r="C59" s="6" t="n">
        <v>-55841</v>
      </c>
      <c r="E59" s="6" t="n">
        <v>-63283</v>
      </c>
    </row>
    <row r="60">
      <c r="A60" s="4" t="inlineStr">
        <is>
          <t>Stock-based compensation</t>
        </is>
      </c>
      <c r="C60" s="5" t="n">
        <v>56192</v>
      </c>
      <c r="E60" s="5" t="n">
        <v>56641</v>
      </c>
    </row>
    <row r="61">
      <c r="A61" s="3" t="inlineStr">
        <is>
          <t>Statement of Cash Flows [Abstract]</t>
        </is>
      </c>
    </row>
    <row r="62">
      <c r="A62" s="4" t="inlineStr">
        <is>
          <t>Net loss</t>
        </is>
      </c>
      <c r="C62" s="5" t="n">
        <v>-55841</v>
      </c>
      <c r="E62" s="5" t="n">
        <v>-63283</v>
      </c>
    </row>
    <row r="63">
      <c r="A63" s="4" t="inlineStr">
        <is>
          <t>Stock-based compensation</t>
        </is>
      </c>
      <c r="C63" s="5" t="n">
        <v>56192</v>
      </c>
      <c r="E63" s="6" t="n">
        <v>56641</v>
      </c>
    </row>
    <row r="64">
      <c r="A64" s="3" t="inlineStr">
        <is>
          <t>Note 11. Net loss per share</t>
        </is>
      </c>
    </row>
    <row r="65">
      <c r="A65" s="4" t="inlineStr">
        <is>
          <t>Shares of common stock issuable upon vesting of restricted stock awards</t>
        </is>
      </c>
      <c r="E65" s="5" t="n">
        <v>15079</v>
      </c>
    </row>
    <row r="66">
      <c r="A66" s="4" t="inlineStr">
        <is>
          <t>Potential common shares excluded from diluted net loss per share</t>
        </is>
      </c>
      <c r="E66" s="5" t="n">
        <v>23231</v>
      </c>
    </row>
    <row r="67">
      <c r="A67" s="4" t="inlineStr">
        <is>
          <t>As Previously Reported | Product</t>
        </is>
      </c>
    </row>
    <row r="68">
      <c r="A68" s="3" t="inlineStr">
        <is>
          <t>Condensed Consolidated Statement of Comprehensive Loss</t>
        </is>
      </c>
    </row>
    <row r="69">
      <c r="A69" s="4" t="inlineStr">
        <is>
          <t>Cost of Revenue</t>
        </is>
      </c>
      <c r="C69" s="5" t="n">
        <v>43885</v>
      </c>
      <c r="E69" s="6" t="n">
        <v>98881</v>
      </c>
    </row>
    <row r="70">
      <c r="A70" s="4" t="inlineStr">
        <is>
          <t>As Previously Reported | Additional Paid-in Capital</t>
        </is>
      </c>
    </row>
    <row r="71">
      <c r="A71" s="3" t="inlineStr">
        <is>
          <t>Condensed Consolidated Balance Sheet</t>
        </is>
      </c>
    </row>
    <row r="72">
      <c r="A72" s="4" t="inlineStr">
        <is>
          <t>Additional paid-in capital</t>
        </is>
      </c>
      <c r="C72" s="5" t="n">
        <v>286687</v>
      </c>
      <c r="E72" s="5" t="n">
        <v>286687</v>
      </c>
    </row>
    <row r="73">
      <c r="A73" s="4" t="inlineStr">
        <is>
          <t>As Previously Reported | Accumulated Deficit</t>
        </is>
      </c>
    </row>
    <row r="74">
      <c r="A74" s="3" t="inlineStr">
        <is>
          <t>Condensed Consolidated Balance Sheet</t>
        </is>
      </c>
    </row>
    <row r="75">
      <c r="A75" s="4" t="inlineStr">
        <is>
          <t>Accumulated deficit</t>
        </is>
      </c>
      <c r="C75" s="5" t="n">
        <v>-105926</v>
      </c>
      <c r="E75" s="5" t="n">
        <v>-105926</v>
      </c>
    </row>
    <row r="76">
      <c r="A76" s="4" t="inlineStr">
        <is>
          <t>Adjustments</t>
        </is>
      </c>
    </row>
    <row r="77">
      <c r="A77" s="3" t="inlineStr">
        <is>
          <t>Condensed Consolidated Balance Sheet</t>
        </is>
      </c>
    </row>
    <row r="78">
      <c r="A78" s="4" t="inlineStr">
        <is>
          <t>Additional paid-in capital</t>
        </is>
      </c>
      <c r="C78" s="5" t="n">
        <v>-3491</v>
      </c>
      <c r="E78" s="5" t="n">
        <v>-3491</v>
      </c>
    </row>
    <row r="79">
      <c r="A79" s="4" t="inlineStr">
        <is>
          <t>Accumulated deficit</t>
        </is>
      </c>
      <c r="C79" s="5" t="n">
        <v>3491</v>
      </c>
      <c r="E79" s="5" t="n">
        <v>3491</v>
      </c>
    </row>
    <row r="80">
      <c r="A80" s="3" t="inlineStr">
        <is>
          <t>Condensed Consolidated Statement of Comprehensive Loss</t>
        </is>
      </c>
    </row>
    <row r="81">
      <c r="A81" s="4" t="inlineStr">
        <is>
          <t>Research and development</t>
        </is>
      </c>
      <c r="C81" s="5" t="n">
        <v>-2</v>
      </c>
      <c r="E81" s="5" t="n">
        <v>2</v>
      </c>
    </row>
    <row r="82">
      <c r="A82" s="4" t="inlineStr">
        <is>
          <t>Selling and marketing</t>
        </is>
      </c>
      <c r="C82" s="5" t="n">
        <v>-161</v>
      </c>
      <c r="E82" s="5" t="n">
        <v>161</v>
      </c>
    </row>
    <row r="83">
      <c r="A83" s="4" t="inlineStr">
        <is>
          <t>General and administrative</t>
        </is>
      </c>
      <c r="C83" s="5" t="n">
        <v>-3321</v>
      </c>
      <c r="E83" s="5" t="n">
        <v>3321</v>
      </c>
    </row>
    <row r="84">
      <c r="A84" s="4" t="inlineStr">
        <is>
          <t>Total operating expenses</t>
        </is>
      </c>
      <c r="C84" s="5" t="n">
        <v>-3484</v>
      </c>
      <c r="E84" s="5" t="n">
        <v>-3484</v>
      </c>
    </row>
    <row r="85">
      <c r="A85" s="4" t="inlineStr">
        <is>
          <t>Loss from operations</t>
        </is>
      </c>
      <c r="C85" s="5" t="n">
        <v>3491</v>
      </c>
      <c r="E85" s="5" t="n">
        <v>3491</v>
      </c>
    </row>
    <row r="86">
      <c r="A86" s="4" t="inlineStr">
        <is>
          <t>Loss before income taxes</t>
        </is>
      </c>
      <c r="C86" s="5" t="n">
        <v>3491</v>
      </c>
      <c r="E86" s="5" t="n">
        <v>3491</v>
      </c>
    </row>
    <row r="87">
      <c r="A87" s="4" t="inlineStr">
        <is>
          <t>Net loss</t>
        </is>
      </c>
      <c r="C87" s="5" t="n">
        <v>3491</v>
      </c>
      <c r="E87" s="5" t="n">
        <v>3491</v>
      </c>
    </row>
    <row r="88">
      <c r="A88" s="4" t="inlineStr">
        <is>
          <t>Comprehensive loss</t>
        </is>
      </c>
      <c r="C88" s="6" t="n">
        <v>3491</v>
      </c>
      <c r="E88" s="6" t="n">
        <v>3491</v>
      </c>
    </row>
    <row r="89">
      <c r="A89" s="4" t="inlineStr">
        <is>
          <t>Basic loss per share</t>
        </is>
      </c>
      <c r="C89" s="8" t="n">
        <v>0.09</v>
      </c>
      <c r="E89" s="8" t="n">
        <v>0.09</v>
      </c>
    </row>
    <row r="90">
      <c r="A90" s="4" t="inlineStr">
        <is>
          <t>Diluted loss per share</t>
        </is>
      </c>
      <c r="C90" s="8" t="n">
        <v>0.09</v>
      </c>
      <c r="E90" s="8" t="n">
        <v>0.09</v>
      </c>
    </row>
    <row r="91">
      <c r="A91" s="4" t="inlineStr">
        <is>
          <t>Basic weighted-average number of common shares outstanding</t>
        </is>
      </c>
      <c r="C91" s="5" t="n">
        <v>6927135</v>
      </c>
      <c r="E91" s="5" t="n">
        <v>3474582</v>
      </c>
    </row>
    <row r="92">
      <c r="A92" s="4" t="inlineStr">
        <is>
          <t>Diluted weighted-average number of common shares outstanding</t>
        </is>
      </c>
      <c r="C92" s="5" t="n">
        <v>6927135</v>
      </c>
      <c r="E92" s="5" t="n">
        <v>3474582</v>
      </c>
    </row>
    <row r="93">
      <c r="A93" s="3" t="inlineStr">
        <is>
          <t>Statement of Stockholders' Equity [Abstract]</t>
        </is>
      </c>
    </row>
    <row r="94">
      <c r="A94" s="4" t="inlineStr">
        <is>
          <t>Net Income (loss)</t>
        </is>
      </c>
      <c r="C94" s="6" t="n">
        <v>3491</v>
      </c>
      <c r="E94" s="6" t="n">
        <v>3491</v>
      </c>
    </row>
    <row r="95">
      <c r="A95" s="4" t="inlineStr">
        <is>
          <t>Stock-based compensation</t>
        </is>
      </c>
      <c r="C95" s="5" t="n">
        <v>-3491</v>
      </c>
      <c r="E95" s="5" t="n">
        <v>-3491</v>
      </c>
    </row>
    <row r="96">
      <c r="A96" s="3" t="inlineStr">
        <is>
          <t>Statement of Cash Flows [Abstract]</t>
        </is>
      </c>
    </row>
    <row r="97">
      <c r="A97" s="4" t="inlineStr">
        <is>
          <t>Net loss</t>
        </is>
      </c>
      <c r="C97" s="5" t="n">
        <v>3491</v>
      </c>
      <c r="E97" s="5" t="n">
        <v>3491</v>
      </c>
    </row>
    <row r="98">
      <c r="A98" s="4" t="inlineStr">
        <is>
          <t>Stock-based compensation</t>
        </is>
      </c>
      <c r="C98" s="5" t="n">
        <v>-3491</v>
      </c>
      <c r="E98" s="6" t="n">
        <v>-3491</v>
      </c>
    </row>
    <row r="99">
      <c r="A99" s="3" t="inlineStr">
        <is>
          <t>Note 11. Net loss per share</t>
        </is>
      </c>
    </row>
    <row r="100">
      <c r="A100" s="4" t="inlineStr">
        <is>
          <t>Shares of common stock issuable upon vesting of restricted stock awards</t>
        </is>
      </c>
      <c r="E100" s="5" t="n">
        <v>9885</v>
      </c>
    </row>
    <row r="101">
      <c r="A101" s="4" t="inlineStr">
        <is>
          <t>Potential common shares excluded from diluted net loss per share</t>
        </is>
      </c>
      <c r="E101" s="5" t="n">
        <v>9885</v>
      </c>
    </row>
    <row r="102">
      <c r="A102" s="4" t="inlineStr">
        <is>
          <t>Adjustments | Product</t>
        </is>
      </c>
    </row>
    <row r="103">
      <c r="A103" s="3" t="inlineStr">
        <is>
          <t>Condensed Consolidated Statement of Comprehensive Loss</t>
        </is>
      </c>
    </row>
    <row r="104">
      <c r="A104" s="4" t="inlineStr">
        <is>
          <t>Cost of Revenue</t>
        </is>
      </c>
      <c r="C104" s="5" t="n">
        <v>7</v>
      </c>
      <c r="E104" s="6" t="n">
        <v>7</v>
      </c>
    </row>
    <row r="105">
      <c r="A105" s="4" t="inlineStr">
        <is>
          <t>Adjustments | Additional Paid-in Capital</t>
        </is>
      </c>
    </row>
    <row r="106">
      <c r="A106" s="3" t="inlineStr">
        <is>
          <t>Condensed Consolidated Balance Sheet</t>
        </is>
      </c>
    </row>
    <row r="107">
      <c r="A107" s="4" t="inlineStr">
        <is>
          <t>Additional paid-in capital</t>
        </is>
      </c>
      <c r="C107" s="5" t="n">
        <v>-3491</v>
      </c>
      <c r="E107" s="5" t="n">
        <v>-3491</v>
      </c>
    </row>
    <row r="108">
      <c r="A108" s="4" t="inlineStr">
        <is>
          <t>Adjustments | Accumulated Deficit</t>
        </is>
      </c>
    </row>
    <row r="109">
      <c r="A109" s="3" t="inlineStr">
        <is>
          <t>Condensed Consolidated Balance Sheet</t>
        </is>
      </c>
    </row>
    <row r="110">
      <c r="A110" s="4" t="inlineStr">
        <is>
          <t>Accumulated deficit</t>
        </is>
      </c>
      <c r="C110" s="5" t="n">
        <v>3491</v>
      </c>
      <c r="E110" s="5" t="n">
        <v>3491</v>
      </c>
    </row>
    <row r="111">
      <c r="A111" s="4" t="inlineStr">
        <is>
          <t>As Revised</t>
        </is>
      </c>
    </row>
    <row r="112">
      <c r="A112" s="3" t="inlineStr">
        <is>
          <t>Condensed Consolidated Balance Sheet</t>
        </is>
      </c>
    </row>
    <row r="113">
      <c r="A113" s="4" t="inlineStr">
        <is>
          <t>Additional paid-in capital</t>
        </is>
      </c>
      <c r="C113" s="5" t="n">
        <v>283196</v>
      </c>
      <c r="E113" s="5" t="n">
        <v>283196</v>
      </c>
    </row>
    <row r="114">
      <c r="A114" s="4" t="inlineStr">
        <is>
          <t>Accumulated deficit</t>
        </is>
      </c>
      <c r="C114" s="5" t="n">
        <v>-102435</v>
      </c>
      <c r="E114" s="5" t="n">
        <v>-102435</v>
      </c>
    </row>
    <row r="115">
      <c r="A115" s="3" t="inlineStr">
        <is>
          <t>Condensed Consolidated Statement of Comprehensive Loss</t>
        </is>
      </c>
    </row>
    <row r="116">
      <c r="A116" s="4" t="inlineStr">
        <is>
          <t>Research and development</t>
        </is>
      </c>
      <c r="C116" s="5" t="n">
        <v>5583</v>
      </c>
      <c r="E116" s="5" t="n">
        <v>7537</v>
      </c>
    </row>
    <row r="117">
      <c r="A117" s="4" t="inlineStr">
        <is>
          <t>Selling and marketing</t>
        </is>
      </c>
      <c r="C117" s="5" t="n">
        <v>3097</v>
      </c>
      <c r="E117" s="5" t="n">
        <v>4197</v>
      </c>
    </row>
    <row r="118">
      <c r="A118" s="4" t="inlineStr">
        <is>
          <t>General and administrative</t>
        </is>
      </c>
      <c r="C118" s="5" t="n">
        <v>47742</v>
      </c>
      <c r="E118" s="5" t="n">
        <v>52826</v>
      </c>
    </row>
    <row r="119">
      <c r="A119" s="4" t="inlineStr">
        <is>
          <t>Total operating expenses</t>
        </is>
      </c>
      <c r="C119" s="5" t="n">
        <v>56422</v>
      </c>
      <c r="E119" s="5" t="n">
        <v>64560</v>
      </c>
    </row>
    <row r="120">
      <c r="A120" s="4" t="inlineStr">
        <is>
          <t>Loss from operations</t>
        </is>
      </c>
      <c r="C120" s="5" t="n">
        <v>-72472</v>
      </c>
      <c r="E120" s="5" t="n">
        <v>-80491</v>
      </c>
    </row>
    <row r="121">
      <c r="A121" s="4" t="inlineStr">
        <is>
          <t>Loss before income taxes</t>
        </is>
      </c>
      <c r="C121" s="5" t="n">
        <v>-52099</v>
      </c>
      <c r="E121" s="5" t="n">
        <v>-59342</v>
      </c>
    </row>
    <row r="122">
      <c r="A122" s="4" t="inlineStr">
        <is>
          <t>Net loss</t>
        </is>
      </c>
      <c r="C122" s="5" t="n">
        <v>-52350</v>
      </c>
      <c r="E122" s="5" t="n">
        <v>-59792</v>
      </c>
    </row>
    <row r="123">
      <c r="A123" s="4" t="inlineStr">
        <is>
          <t>Comprehensive loss</t>
        </is>
      </c>
      <c r="C123" s="6" t="n">
        <v>-52343</v>
      </c>
      <c r="E123" s="6" t="n">
        <v>-59786</v>
      </c>
    </row>
    <row r="124">
      <c r="A124" s="4" t="inlineStr">
        <is>
          <t>Basic loss per share</t>
        </is>
      </c>
      <c r="C124" s="8" t="n">
        <v>-0.61</v>
      </c>
      <c r="E124" s="8" t="n">
        <v>-0.78</v>
      </c>
    </row>
    <row r="125">
      <c r="A125" s="4" t="inlineStr">
        <is>
          <t>Diluted loss per share</t>
        </is>
      </c>
      <c r="C125" s="8" t="n">
        <v>-0.61</v>
      </c>
      <c r="E125" s="8" t="n">
        <v>-0.78</v>
      </c>
    </row>
    <row r="126">
      <c r="A126" s="4" t="inlineStr">
        <is>
          <t>Basic weighted-average number of common shares outstanding</t>
        </is>
      </c>
      <c r="C126" s="5" t="n">
        <v>86156309</v>
      </c>
      <c r="E126" s="5" t="n">
        <v>76581517</v>
      </c>
    </row>
    <row r="127">
      <c r="A127" s="4" t="inlineStr">
        <is>
          <t>Diluted weighted-average number of common shares outstanding</t>
        </is>
      </c>
      <c r="C127" s="5" t="n">
        <v>86156309</v>
      </c>
      <c r="E127" s="5" t="n">
        <v>76581517</v>
      </c>
    </row>
    <row r="128">
      <c r="A128" s="3" t="inlineStr">
        <is>
          <t>Statement of Stockholders' Equity [Abstract]</t>
        </is>
      </c>
    </row>
    <row r="129">
      <c r="A129" s="4" t="inlineStr">
        <is>
          <t>Net Income (loss)</t>
        </is>
      </c>
      <c r="C129" s="6" t="n">
        <v>-52350</v>
      </c>
      <c r="E129" s="6" t="n">
        <v>-59792</v>
      </c>
    </row>
    <row r="130">
      <c r="A130" s="4" t="inlineStr">
        <is>
          <t>Stock-based compensation</t>
        </is>
      </c>
      <c r="C130" s="5" t="n">
        <v>52701</v>
      </c>
      <c r="E130" s="5" t="n">
        <v>53150</v>
      </c>
    </row>
    <row r="131">
      <c r="A131" s="3" t="inlineStr">
        <is>
          <t>Statement of Cash Flows [Abstract]</t>
        </is>
      </c>
    </row>
    <row r="132">
      <c r="A132" s="4" t="inlineStr">
        <is>
          <t>Net loss</t>
        </is>
      </c>
      <c r="C132" s="5" t="n">
        <v>-52350</v>
      </c>
      <c r="E132" s="5" t="n">
        <v>-59792</v>
      </c>
    </row>
    <row r="133">
      <c r="A133" s="4" t="inlineStr">
        <is>
          <t>Stock-based compensation</t>
        </is>
      </c>
      <c r="C133" s="5" t="n">
        <v>52701</v>
      </c>
      <c r="E133" s="6" t="n">
        <v>53150</v>
      </c>
    </row>
    <row r="134">
      <c r="A134" s="3" t="inlineStr">
        <is>
          <t>Note 11. Net loss per share</t>
        </is>
      </c>
    </row>
    <row r="135">
      <c r="A135" s="4" t="inlineStr">
        <is>
          <t>Shares of common stock issuable upon vesting of restricted stock awards</t>
        </is>
      </c>
      <c r="E135" s="5" t="n">
        <v>5194</v>
      </c>
    </row>
    <row r="136">
      <c r="A136" s="4" t="inlineStr">
        <is>
          <t>Potential common shares excluded from diluted net loss per share</t>
        </is>
      </c>
      <c r="E136" s="5" t="n">
        <v>13346</v>
      </c>
    </row>
    <row r="137">
      <c r="A137" s="4" t="inlineStr">
        <is>
          <t>As Revised | Product</t>
        </is>
      </c>
    </row>
    <row r="138">
      <c r="A138" s="3" t="inlineStr">
        <is>
          <t>Condensed Consolidated Statement of Comprehensive Loss</t>
        </is>
      </c>
    </row>
    <row r="139">
      <c r="A139" s="4" t="inlineStr">
        <is>
          <t>Cost of Revenue</t>
        </is>
      </c>
      <c r="C139" s="5" t="n">
        <v>43878</v>
      </c>
      <c r="E139" s="6" t="n">
        <v>98874</v>
      </c>
    </row>
    <row r="140">
      <c r="A140" s="4" t="inlineStr">
        <is>
          <t>As Revised | Additional Paid-in Capital</t>
        </is>
      </c>
    </row>
    <row r="141">
      <c r="A141" s="3" t="inlineStr">
        <is>
          <t>Condensed Consolidated Balance Sheet</t>
        </is>
      </c>
    </row>
    <row r="142">
      <c r="A142" s="4" t="inlineStr">
        <is>
          <t>Additional paid-in capital</t>
        </is>
      </c>
      <c r="C142" s="5" t="n">
        <v>283196</v>
      </c>
      <c r="E142" s="5" t="n">
        <v>283196</v>
      </c>
    </row>
    <row r="143">
      <c r="A143" s="4" t="inlineStr">
        <is>
          <t>As Revised | Accumulated Deficit</t>
        </is>
      </c>
    </row>
    <row r="144">
      <c r="A144" s="3" t="inlineStr">
        <is>
          <t>Condensed Consolidated Balance Sheet</t>
        </is>
      </c>
    </row>
    <row r="145">
      <c r="A145" s="4" t="inlineStr">
        <is>
          <t>Accumulated deficit</t>
        </is>
      </c>
      <c r="C145" s="6" t="n">
        <v>-102435</v>
      </c>
      <c r="E145" s="6" t="n">
        <v>-102435</v>
      </c>
    </row>
  </sheetData>
  <mergeCells count="4">
    <mergeCell ref="A1:A2"/>
    <mergeCell ref="B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4" customWidth="1" min="2" max="2"/>
    <col width="80" customWidth="1" min="3" max="3"/>
    <col width="30" customWidth="1" min="4" max="4"/>
    <col width="30" customWidth="1" min="5" max="5"/>
    <col width="20" customWidth="1" min="6" max="6"/>
  </cols>
  <sheetData>
    <row r="1">
      <c r="A1" s="1" t="inlineStr">
        <is>
          <t>Summary of Significant Accounting Policies - Additional Information (Details)</t>
        </is>
      </c>
      <c r="B1" s="2" t="inlineStr">
        <is>
          <t>Apr. 28, 2021$ / shares</t>
        </is>
      </c>
      <c r="C1" s="2" t="inlineStr">
        <is>
          <t>Mar. 31, 2021</t>
        </is>
      </c>
      <c r="D1" s="2" t="inlineStr">
        <is>
          <t>Sep. 30, 2021$ / sharesshares</t>
        </is>
      </c>
      <c r="E1" s="2" t="inlineStr">
        <is>
          <t>Dec. 31, 2020$ / sharesshares</t>
        </is>
      </c>
      <c r="F1" s="2" t="inlineStr">
        <is>
          <t>Mar. 31, 2020shares</t>
        </is>
      </c>
    </row>
    <row r="2">
      <c r="A2" s="4" t="inlineStr">
        <is>
          <t>Stock split</t>
        </is>
      </c>
      <c r="B2" s="4" t="inlineStr">
        <is>
          <t xml:space="preserve">8.25-for-1 </t>
        </is>
      </c>
    </row>
    <row r="3">
      <c r="A3" s="4" t="inlineStr">
        <is>
          <t>Forward stock split</t>
        </is>
      </c>
      <c r="D3" s="9" t="n">
        <v>8.25</v>
      </c>
    </row>
    <row r="4">
      <c r="A4" s="4" t="inlineStr">
        <is>
          <t>Common stock, par value | $ / shares</t>
        </is>
      </c>
      <c r="B4" s="7" t="n">
        <v>0.0001</v>
      </c>
      <c r="D4" s="7" t="n">
        <v>0.0001</v>
      </c>
      <c r="E4" s="7" t="n">
        <v>0.0001</v>
      </c>
    </row>
    <row r="5">
      <c r="A5" s="4" t="inlineStr">
        <is>
          <t>Common stock, shares issued</t>
        </is>
      </c>
      <c r="D5" s="5" t="n">
        <v>84944145</v>
      </c>
      <c r="E5" s="5" t="n">
        <v>66155340</v>
      </c>
      <c r="F5" s="5" t="n">
        <v>9162976</v>
      </c>
    </row>
    <row r="6">
      <c r="A6" s="4" t="inlineStr">
        <is>
          <t>Common stock, shares outstanding</t>
        </is>
      </c>
      <c r="D6" s="5" t="n">
        <v>84944145</v>
      </c>
      <c r="E6" s="5" t="n">
        <v>66155340</v>
      </c>
    </row>
    <row r="7">
      <c r="A7" s="4" t="inlineStr">
        <is>
          <t>Warranty description</t>
        </is>
      </c>
      <c r="C7" s="4" t="inlineStr">
        <is>
          <t>We provide standard assurance type warranties with our Voyager Trackers for periods generally ranging from five to ten years.</t>
        </is>
      </c>
    </row>
    <row r="8">
      <c r="A8" s="4" t="inlineStr">
        <is>
          <t>Minimum [Member]</t>
        </is>
      </c>
    </row>
    <row r="9">
      <c r="A9" s="4" t="inlineStr">
        <is>
          <t>Subscription revenue contract terms</t>
        </is>
      </c>
      <c r="C9" s="4" t="inlineStr">
        <is>
          <t>1 year</t>
        </is>
      </c>
    </row>
    <row r="10">
      <c r="A10" s="4" t="inlineStr">
        <is>
          <t>Product warranty life</t>
        </is>
      </c>
      <c r="D10" s="4" t="inlineStr">
        <is>
          <t>5 years</t>
        </is>
      </c>
    </row>
    <row r="11">
      <c r="A11" s="4" t="inlineStr">
        <is>
          <t>Maximum [Member]</t>
        </is>
      </c>
    </row>
    <row r="12">
      <c r="A12" s="4" t="inlineStr">
        <is>
          <t>Subscription revenue contract terms</t>
        </is>
      </c>
      <c r="C12" s="4" t="inlineStr">
        <is>
          <t>2 years</t>
        </is>
      </c>
    </row>
    <row r="13">
      <c r="A13" s="4" t="inlineStr">
        <is>
          <t>Product warranty life</t>
        </is>
      </c>
      <c r="D13"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Additional Information (Details1) - Revenue, Remaining Performance Obligation, Expected Timing of Satisfaction, Start Date: 2021-10-01 - USD ($) $ in Millions</t>
        </is>
      </c>
      <c r="B1" s="2" t="inlineStr">
        <is>
          <t>Sep. 30, 2021</t>
        </is>
      </c>
      <c r="C1" s="2" t="inlineStr">
        <is>
          <t>Dec. 31, 2020</t>
        </is>
      </c>
      <c r="D1" s="2" t="inlineStr">
        <is>
          <t>Dec. 31, 2019</t>
        </is>
      </c>
    </row>
    <row r="2">
      <c r="A2" s="3" t="inlineStr">
        <is>
          <t>Revenue Remaining Performance Obligation Expected Timing Of Satisfaction [Line Items]</t>
        </is>
      </c>
    </row>
    <row r="3">
      <c r="A3" s="4" t="inlineStr">
        <is>
          <t>Revenue allocated to remaining performance obligations, amount of revenue expected to be recognized</t>
        </is>
      </c>
      <c r="C3" s="6" t="n">
        <v>23</v>
      </c>
      <c r="D3" s="10" t="n">
        <v>19.9</v>
      </c>
    </row>
    <row r="4">
      <c r="A4" s="4" t="inlineStr">
        <is>
          <t>Revenue allocated to remaining performance obligations, percentage of revenue expected to be recognized</t>
        </is>
      </c>
      <c r="B4" s="4" t="inlineStr">
        <is>
          <t>100.00%</t>
        </is>
      </c>
    </row>
    <row r="5">
      <c r="A5" s="4" t="inlineStr">
        <is>
          <t>Revenue allocated to remaining performance obligations, expected timing of satisfaction</t>
        </is>
      </c>
      <c r="B5"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Additional Information - (Details) - USD ($) $ in Thousands</t>
        </is>
      </c>
      <c r="B1" s="2" t="inlineStr">
        <is>
          <t>Sep. 30, 2021</t>
        </is>
      </c>
      <c r="C1" s="2" t="inlineStr">
        <is>
          <t>Dec. 31, 2020</t>
        </is>
      </c>
    </row>
    <row r="2">
      <c r="A2" s="3" t="inlineStr">
        <is>
          <t>Disaggregation of Revenue [Line Items]</t>
        </is>
      </c>
    </row>
    <row r="3">
      <c r="A3" s="4" t="inlineStr">
        <is>
          <t>Deferred revenue</t>
        </is>
      </c>
      <c r="B3" s="6" t="n">
        <v>9606</v>
      </c>
      <c r="C3" s="6" t="n">
        <v>22980</v>
      </c>
    </row>
    <row r="4">
      <c r="A4" s="4" t="inlineStr">
        <is>
          <t>Unbilled receivables</t>
        </is>
      </c>
      <c r="B4" s="6" t="n">
        <v>15700</v>
      </c>
      <c r="C4" s="6" t="n">
        <v>1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Vendor deposits</t>
        </is>
      </c>
      <c r="B3" s="6" t="n">
        <v>18125</v>
      </c>
      <c r="C3" s="6" t="n">
        <v>4205</v>
      </c>
    </row>
    <row r="4">
      <c r="A4" s="4" t="inlineStr">
        <is>
          <t>Prepaid expense</t>
        </is>
      </c>
      <c r="B4" s="5" t="n">
        <v>4060</v>
      </c>
      <c r="C4" s="5" t="n">
        <v>1043</v>
      </c>
    </row>
    <row r="5">
      <c r="A5" s="4" t="inlineStr">
        <is>
          <t>Deferred cost of revenue</t>
        </is>
      </c>
      <c r="B5" s="5" t="n">
        <v>0</v>
      </c>
      <c r="C5" s="5" t="n">
        <v>992</v>
      </c>
    </row>
    <row r="6">
      <c r="A6" s="4" t="inlineStr">
        <is>
          <t>Surety collateral</t>
        </is>
      </c>
      <c r="B6" s="5" t="n">
        <v>246</v>
      </c>
      <c r="C6" s="5" t="n">
        <v>113</v>
      </c>
    </row>
    <row r="7">
      <c r="A7" s="4" t="inlineStr">
        <is>
          <t>Other current assets</t>
        </is>
      </c>
      <c r="B7" s="5" t="n">
        <v>1127</v>
      </c>
      <c r="C7" s="5" t="n">
        <v>571</v>
      </c>
    </row>
    <row r="8">
      <c r="A8" s="4" t="inlineStr">
        <is>
          <t>Prepaid expenses and other current assets, Total</t>
        </is>
      </c>
      <c r="B8" s="6" t="n">
        <v>23558</v>
      </c>
      <c r="C8" s="6" t="n">
        <v>69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 Schedule of Accrued Expenses and Other Current Liabilities (Details) - USD ($) $ in Thousands</t>
        </is>
      </c>
      <c r="B1" s="2" t="inlineStr">
        <is>
          <t>9 Months Ended</t>
        </is>
      </c>
      <c r="C1" s="2" t="inlineStr">
        <is>
          <t>12 Months Ended</t>
        </is>
      </c>
    </row>
    <row r="2">
      <c r="B2" s="2" t="inlineStr">
        <is>
          <t>Sep. 30, 2021</t>
        </is>
      </c>
      <c r="C2" s="2" t="inlineStr">
        <is>
          <t>Dec. 31, 2020</t>
        </is>
      </c>
    </row>
    <row r="3">
      <c r="A3" s="3" t="inlineStr">
        <is>
          <t>Accrued Expenses and Other Current Liabilities Abstract</t>
        </is>
      </c>
    </row>
    <row r="4">
      <c r="A4" s="4" t="inlineStr">
        <is>
          <t>Accrued cost of revenue</t>
        </is>
      </c>
      <c r="B4" s="6" t="n">
        <v>33279</v>
      </c>
      <c r="C4" s="6" t="n">
        <v>7812</v>
      </c>
    </row>
    <row r="5">
      <c r="A5" s="4" t="inlineStr">
        <is>
          <t>Accrued expenses</t>
        </is>
      </c>
      <c r="B5" s="5" t="n">
        <v>3205</v>
      </c>
      <c r="C5" s="5" t="n">
        <v>2856</v>
      </c>
    </row>
    <row r="6">
      <c r="A6" s="4" t="inlineStr">
        <is>
          <t>Warranty reserves</t>
        </is>
      </c>
      <c r="B6" s="5" t="n">
        <v>1183</v>
      </c>
      <c r="C6" s="5" t="n">
        <v>3985</v>
      </c>
    </row>
    <row r="7">
      <c r="A7" s="4" t="inlineStr">
        <is>
          <t>Accrued compensation</t>
        </is>
      </c>
      <c r="B7" s="5" t="n">
        <v>1766</v>
      </c>
      <c r="C7" s="5" t="n">
        <v>2869</v>
      </c>
    </row>
    <row r="8">
      <c r="A8" s="4" t="inlineStr">
        <is>
          <t>Accrued interest expense</t>
        </is>
      </c>
      <c r="B8" s="5" t="n">
        <v>128</v>
      </c>
      <c r="C8" s="5" t="n">
        <v>28</v>
      </c>
    </row>
    <row r="9">
      <c r="A9" s="4" t="inlineStr">
        <is>
          <t>Other</t>
        </is>
      </c>
      <c r="B9" s="5" t="n">
        <v>685</v>
      </c>
      <c r="C9" s="5" t="n">
        <v>945</v>
      </c>
    </row>
    <row r="10">
      <c r="A10" s="4" t="inlineStr">
        <is>
          <t>Total</t>
        </is>
      </c>
      <c r="B10" s="6" t="n">
        <v>40246</v>
      </c>
      <c r="C10" s="6" t="n">
        <v>184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ales of Equity Method Investments - Additional Information (Details) - USD ($) $ in Millions</t>
        </is>
      </c>
      <c r="B1" s="2" t="inlineStr">
        <is>
          <t>Jun. 24, 2021</t>
        </is>
      </c>
      <c r="C1" s="2" t="inlineStr">
        <is>
          <t>Sep. 30, 2021</t>
        </is>
      </c>
      <c r="D1" s="2" t="inlineStr">
        <is>
          <t>Sep. 30, 2020</t>
        </is>
      </c>
      <c r="E1" s="2" t="inlineStr">
        <is>
          <t>Sep. 30, 2021</t>
        </is>
      </c>
      <c r="F1" s="2" t="inlineStr">
        <is>
          <t>Sep. 30, 2020</t>
        </is>
      </c>
      <c r="G1" s="2" t="inlineStr">
        <is>
          <t>Jun. 29, 2021</t>
        </is>
      </c>
    </row>
    <row r="2">
      <c r="A2" s="3" t="inlineStr">
        <is>
          <t>Schedule Of Equity Method Investments [Line Items]</t>
        </is>
      </c>
    </row>
    <row r="3">
      <c r="A3" s="4" t="inlineStr">
        <is>
          <t>Success Based Fee</t>
        </is>
      </c>
      <c r="G3" s="10" t="n">
        <v>1.9</v>
      </c>
    </row>
    <row r="4">
      <c r="A4" s="4" t="inlineStr">
        <is>
          <t>Gain (Loss) on Disposition of Stock in Subsidiary</t>
        </is>
      </c>
      <c r="D4" s="10" t="n">
        <v>0.2</v>
      </c>
      <c r="E4" s="10" t="n">
        <v>0.4</v>
      </c>
      <c r="F4" s="10" t="n">
        <v>0.3</v>
      </c>
    </row>
    <row r="5">
      <c r="A5" s="4" t="inlineStr">
        <is>
          <t>Business Combination Contingent Consideration Receivable</t>
        </is>
      </c>
      <c r="E5" s="6" t="n">
        <v>14</v>
      </c>
    </row>
    <row r="6">
      <c r="A6" s="4" t="inlineStr">
        <is>
          <t>Escrow released payment received</t>
        </is>
      </c>
      <c r="C6" s="10" t="n">
        <v>0.2</v>
      </c>
    </row>
    <row r="7">
      <c r="A7" s="4" t="inlineStr">
        <is>
          <t>Dimension [Member]</t>
        </is>
      </c>
    </row>
    <row r="8">
      <c r="A8" s="3" t="inlineStr">
        <is>
          <t>Schedule Of Equity Method Investments [Line Items]</t>
        </is>
      </c>
    </row>
    <row r="9">
      <c r="A9" s="4" t="inlineStr">
        <is>
          <t>Business Combination, Contingent Consideration Arrangements, Description</t>
        </is>
      </c>
      <c r="E9" s="4" t="inlineStr">
        <is>
          <t>The sales agreement with Dimension includes an earnout provision which provides the potential to receive an additional contingent consideration of up to approximately $14.0 million through December 2024, based on Dimension achieving certain performance milestones. This potential earnout is calculated each quarter starting January 1, 2022. The potential payment is calculated as $200 per the number of kilowatts constituting each Notice To Proceed (NTP) megawatt (MW) achieved during such quarterly earnout period, provided that no earnout amount is payable in respect to the first 100 NTP MW achieved in any earnout year.                The sales agreement also includes a projects escrow release which is an additional contingent consideration to receive $7 million based on Dimension’s completion of certain construction projects currently in progress</t>
        </is>
      </c>
    </row>
    <row r="10">
      <c r="A10" s="4" t="inlineStr">
        <is>
          <t>Dimension Energy LLC</t>
        </is>
      </c>
    </row>
    <row r="11">
      <c r="A11" s="3" t="inlineStr">
        <is>
          <t>Schedule Of Equity Method Investments [Line Items]</t>
        </is>
      </c>
    </row>
    <row r="12">
      <c r="A12" s="4" t="inlineStr">
        <is>
          <t>Gain (Loss) on Sale of Equity Investments</t>
        </is>
      </c>
      <c r="E12" s="10" t="n">
        <v>20.8</v>
      </c>
    </row>
    <row r="13">
      <c r="A13" s="4" t="inlineStr">
        <is>
          <t>Dimension Energy LLC | Common Class A</t>
        </is>
      </c>
    </row>
    <row r="14">
      <c r="A14" s="3" t="inlineStr">
        <is>
          <t>Schedule Of Equity Method Investments [Line Items]</t>
        </is>
      </c>
    </row>
    <row r="15">
      <c r="A15" s="4" t="inlineStr">
        <is>
          <t>Number of Share Disposed</t>
        </is>
      </c>
      <c r="B15" s="5" t="n">
        <v>4791566</v>
      </c>
    </row>
    <row r="16">
      <c r="A16" s="4" t="inlineStr">
        <is>
          <t>Ownership percentage</t>
        </is>
      </c>
      <c r="B16" s="4" t="inlineStr">
        <is>
          <t>23.00%</t>
        </is>
      </c>
    </row>
    <row r="17">
      <c r="A17" s="4" t="inlineStr">
        <is>
          <t>Ownership value</t>
        </is>
      </c>
      <c r="B17" s="6" t="n">
        <v>22</v>
      </c>
    </row>
    <row r="18">
      <c r="A18" s="4" t="inlineStr">
        <is>
          <t>Success Based Fee</t>
        </is>
      </c>
      <c r="B18" s="10"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ales of Equity Method Investments - Summarized Financial Information For Equity Method Investments (Details) - USD ($)</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Statement of operations</t>
        </is>
      </c>
    </row>
    <row r="4">
      <c r="A4" s="4" t="inlineStr">
        <is>
          <t>Gross loss</t>
        </is>
      </c>
      <c r="B4" s="6" t="n">
        <v>-8039000</v>
      </c>
      <c r="C4" s="6" t="n">
        <v>2866000</v>
      </c>
      <c r="F4" s="6" t="n">
        <v>-23970000</v>
      </c>
      <c r="G4" s="6" t="n">
        <v>8464000</v>
      </c>
    </row>
    <row r="5">
      <c r="A5" s="4" t="inlineStr">
        <is>
          <t>Net loss</t>
        </is>
      </c>
      <c r="B5" s="5" t="n">
        <v>-22916000</v>
      </c>
      <c r="C5" s="5" t="n">
        <v>-2840000</v>
      </c>
      <c r="D5" s="6" t="n">
        <v>-59792000</v>
      </c>
      <c r="E5" s="6" t="n">
        <v>-3356000</v>
      </c>
      <c r="F5" s="5" t="n">
        <v>-82707000</v>
      </c>
      <c r="G5" s="5" t="n">
        <v>-6196000</v>
      </c>
    </row>
    <row r="6">
      <c r="A6" s="4" t="inlineStr">
        <is>
          <t>Share of net loss from equity method investment</t>
        </is>
      </c>
      <c r="B6" s="6" t="n">
        <v>-400</v>
      </c>
      <c r="C6" s="6" t="n">
        <v>-186000</v>
      </c>
      <c r="F6" s="6" t="n">
        <v>-354000</v>
      </c>
      <c r="G6" s="6" t="n">
        <v>-345000</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7" customWidth="1" min="7" max="7"/>
    <col width="21" customWidth="1" min="8" max="8"/>
    <col width="80" customWidth="1" min="9" max="9"/>
    <col width="21" customWidth="1" min="10" max="10"/>
    <col width="27" customWidth="1" min="11" max="11"/>
    <col width="20" customWidth="1" min="12" max="12"/>
  </cols>
  <sheetData>
    <row r="1">
      <c r="A1" s="1" t="inlineStr">
        <is>
          <t>Debt and Other Borrowings - Additional Information (Details)</t>
        </is>
      </c>
      <c r="B1" s="2" t="inlineStr">
        <is>
          <t>Apr. 30, 2021USD ($)</t>
        </is>
      </c>
      <c r="C1" s="2" t="inlineStr">
        <is>
          <t>Jan. 20, 2021USD ($)</t>
        </is>
      </c>
      <c r="D1" s="2" t="inlineStr">
        <is>
          <t>Apr. 30, 2020USD ($)</t>
        </is>
      </c>
      <c r="E1" s="2" t="inlineStr">
        <is>
          <t>Jun. 17, 2019USD ($)</t>
        </is>
      </c>
      <c r="F1" s="2" t="inlineStr">
        <is>
          <t>Jan. 30, 2017USD ($)shares</t>
        </is>
      </c>
      <c r="G1" s="2" t="inlineStr">
        <is>
          <t>Sep. 30, 2021USD ($)shares</t>
        </is>
      </c>
      <c r="H1" s="2" t="inlineStr">
        <is>
          <t>Sep. 30, 2020USD ($)</t>
        </is>
      </c>
      <c r="I1" s="2" t="inlineStr">
        <is>
          <t>Sep. 30, 2021USD ($)shares</t>
        </is>
      </c>
      <c r="J1" s="2" t="inlineStr">
        <is>
          <t>Sep. 30, 2020USD ($)</t>
        </is>
      </c>
      <c r="K1" s="2" t="inlineStr">
        <is>
          <t>Dec. 31, 2020USD ($)shares</t>
        </is>
      </c>
      <c r="L1" s="2" t="inlineStr">
        <is>
          <t>Mar. 31, 2020shares</t>
        </is>
      </c>
    </row>
    <row r="2">
      <c r="A2" s="3" t="inlineStr">
        <is>
          <t>Debt Instrument [Line Items]</t>
        </is>
      </c>
    </row>
    <row r="3">
      <c r="A3" s="4" t="inlineStr">
        <is>
          <t>Common stock issued for notes purchased | shares</t>
        </is>
      </c>
      <c r="G3" s="5" t="n">
        <v>84944145</v>
      </c>
      <c r="I3" s="5" t="n">
        <v>84944145</v>
      </c>
      <c r="K3" s="5" t="n">
        <v>66155340</v>
      </c>
      <c r="L3" s="5" t="n">
        <v>9162976</v>
      </c>
    </row>
    <row r="4">
      <c r="A4" s="4" t="inlineStr">
        <is>
          <t>Amortization of debt issuance cost</t>
        </is>
      </c>
      <c r="G4" s="6" t="n">
        <v>200000</v>
      </c>
      <c r="I4" s="6" t="n">
        <v>300000</v>
      </c>
    </row>
    <row r="5">
      <c r="A5" s="4" t="inlineStr">
        <is>
          <t>Gain (loss) on extinguishment of debt</t>
        </is>
      </c>
      <c r="G5" s="5" t="n">
        <v>0</v>
      </c>
      <c r="H5" s="6" t="n">
        <v>-34000</v>
      </c>
      <c r="I5" s="5" t="n">
        <v>790000</v>
      </c>
      <c r="J5" s="6" t="n">
        <v>-75000</v>
      </c>
    </row>
    <row r="6">
      <c r="A6" s="4" t="inlineStr">
        <is>
          <t>Interest expense on debt and other borrowings</t>
        </is>
      </c>
      <c r="G6" s="6" t="n">
        <v>300000</v>
      </c>
      <c r="H6" s="6" t="n">
        <v>100000</v>
      </c>
      <c r="I6" s="5" t="n">
        <v>500000</v>
      </c>
      <c r="J6" s="6" t="n">
        <v>300000</v>
      </c>
    </row>
    <row r="7">
      <c r="A7" s="4" t="inlineStr">
        <is>
          <t>Barclays Bank PLC [Member] | London Interbank Offered Rate (LIBOR) [Member]</t>
        </is>
      </c>
    </row>
    <row r="8">
      <c r="A8" s="3" t="inlineStr">
        <is>
          <t>Debt Instrument [Line Items]</t>
        </is>
      </c>
    </row>
    <row r="9">
      <c r="A9" s="4" t="inlineStr">
        <is>
          <t>Initial margins</t>
        </is>
      </c>
      <c r="B9" s="4" t="inlineStr">
        <is>
          <t>3.25%</t>
        </is>
      </c>
    </row>
    <row r="10">
      <c r="A10" s="4" t="inlineStr">
        <is>
          <t>Barclays Bank PLC [Member] | Letter of Credit [Member]</t>
        </is>
      </c>
    </row>
    <row r="11">
      <c r="A11" s="3" t="inlineStr">
        <is>
          <t>Debt Instrument [Line Items]</t>
        </is>
      </c>
    </row>
    <row r="12">
      <c r="A12" s="4" t="inlineStr">
        <is>
          <t>Liquidity ratio amount, minimum limit</t>
        </is>
      </c>
      <c r="I12" s="6" t="n">
        <v>125000000</v>
      </c>
    </row>
    <row r="13">
      <c r="A13" s="4" t="inlineStr">
        <is>
          <t>Leverage ratio</t>
        </is>
      </c>
      <c r="G13" s="9" t="n">
        <v>3.75</v>
      </c>
      <c r="I13" s="9" t="n">
        <v>3.75</v>
      </c>
    </row>
    <row r="14">
      <c r="A14" s="4" t="inlineStr">
        <is>
          <t>Interest coverage ratio</t>
        </is>
      </c>
      <c r="G14" s="11" t="n">
        <v>1.5</v>
      </c>
      <c r="I14" s="11" t="n">
        <v>1.5</v>
      </c>
    </row>
    <row r="15">
      <c r="A15" s="4" t="inlineStr">
        <is>
          <t>Line of credit facility, covenant compliance</t>
        </is>
      </c>
      <c r="I15" s="4" t="inlineStr">
        <is>
          <t>As of September 30, 2021, the Company was in full compliance with its financial condition covenant.</t>
        </is>
      </c>
    </row>
    <row r="16">
      <c r="A16" s="4" t="inlineStr">
        <is>
          <t>Revolving Line of Credit</t>
        </is>
      </c>
    </row>
    <row r="17">
      <c r="A17" s="3" t="inlineStr">
        <is>
          <t>Debt Instrument [Line Items]</t>
        </is>
      </c>
    </row>
    <row r="18">
      <c r="A18" s="4" t="inlineStr">
        <is>
          <t>Term of notes</t>
        </is>
      </c>
      <c r="I18" s="4" t="inlineStr">
        <is>
          <t>3 years</t>
        </is>
      </c>
    </row>
    <row r="19">
      <c r="A19" s="4" t="inlineStr">
        <is>
          <t>Unamortized debt issuance cost</t>
        </is>
      </c>
      <c r="G19" s="6" t="n">
        <v>1800000</v>
      </c>
      <c r="I19" s="6" t="n">
        <v>1800000</v>
      </c>
    </row>
    <row r="20">
      <c r="A20" s="4" t="inlineStr">
        <is>
          <t>Credit facility revolver fees</t>
        </is>
      </c>
      <c r="G20" s="5" t="n">
        <v>100000</v>
      </c>
      <c r="I20" s="5" t="n">
        <v>200000</v>
      </c>
    </row>
    <row r="21">
      <c r="A21" s="4" t="inlineStr">
        <is>
          <t>Debt issuance costs</t>
        </is>
      </c>
      <c r="G21" s="6" t="n">
        <v>2100000</v>
      </c>
      <c r="I21" s="6" t="n">
        <v>2100000</v>
      </c>
    </row>
    <row r="22">
      <c r="A22" s="4" t="inlineStr">
        <is>
          <t>Revolving Line of Credit | Western Alliance Bank [Member]</t>
        </is>
      </c>
    </row>
    <row r="23">
      <c r="A23" s="3" t="inlineStr">
        <is>
          <t>Debt Instrument [Line Items]</t>
        </is>
      </c>
    </row>
    <row r="24">
      <c r="A24" s="4" t="inlineStr">
        <is>
          <t>Principal amount</t>
        </is>
      </c>
      <c r="E24" s="6" t="n">
        <v>1000000</v>
      </c>
    </row>
    <row r="25">
      <c r="A25" s="4" t="inlineStr">
        <is>
          <t>Maturity period</t>
        </is>
      </c>
      <c r="E25" s="4" t="inlineStr">
        <is>
          <t>2 years</t>
        </is>
      </c>
    </row>
    <row r="26">
      <c r="A26" s="4" t="inlineStr">
        <is>
          <t>Initial margins</t>
        </is>
      </c>
      <c r="E26" s="4" t="inlineStr">
        <is>
          <t>5.50%</t>
        </is>
      </c>
    </row>
    <row r="27">
      <c r="A27" s="4" t="inlineStr">
        <is>
          <t>Line of credit, outstanding balance</t>
        </is>
      </c>
      <c r="K27" s="6" t="n">
        <v>1000000</v>
      </c>
    </row>
    <row r="28">
      <c r="A28" s="4" t="inlineStr">
        <is>
          <t>Revolving Line of Credit | Barclays Bank PLC [Member]</t>
        </is>
      </c>
    </row>
    <row r="29">
      <c r="A29" s="3" t="inlineStr">
        <is>
          <t>Debt Instrument [Line Items]</t>
        </is>
      </c>
    </row>
    <row r="30">
      <c r="A30" s="4" t="inlineStr">
        <is>
          <t>Principal amount</t>
        </is>
      </c>
      <c r="B30" s="6" t="n">
        <v>100000000</v>
      </c>
    </row>
    <row r="31">
      <c r="A31" s="4" t="inlineStr">
        <is>
          <t>Maturity period</t>
        </is>
      </c>
      <c r="B31" s="4" t="inlineStr">
        <is>
          <t>3 years</t>
        </is>
      </c>
    </row>
    <row r="32">
      <c r="A32" s="4" t="inlineStr">
        <is>
          <t>Initial Commitment Fees</t>
        </is>
      </c>
      <c r="B32" s="4" t="inlineStr">
        <is>
          <t>0.50%</t>
        </is>
      </c>
    </row>
    <row r="33">
      <c r="A33" s="4" t="inlineStr">
        <is>
          <t>Revolving Line of Credit | Barclays Bank PLC [Member] | Letter of Credit [Member]</t>
        </is>
      </c>
    </row>
    <row r="34">
      <c r="A34" s="3" t="inlineStr">
        <is>
          <t>Debt Instrument [Line Items]</t>
        </is>
      </c>
    </row>
    <row r="35">
      <c r="A35" s="4" t="inlineStr">
        <is>
          <t>Aggregate commitments</t>
        </is>
      </c>
      <c r="B35" s="6" t="n">
        <v>100000000</v>
      </c>
    </row>
    <row r="36">
      <c r="A36" s="4" t="inlineStr">
        <is>
          <t>Initial Commitment Fees</t>
        </is>
      </c>
      <c r="B36" s="4" t="inlineStr">
        <is>
          <t>3.25%</t>
        </is>
      </c>
    </row>
    <row r="37">
      <c r="A37" s="4" t="inlineStr">
        <is>
          <t>Line of credit facility, covenant terms</t>
        </is>
      </c>
      <c r="I37" s="4" t="inlineStr">
        <is>
          <t>The Credit Agreement includes the following financial condition covenants that the Company is required to satisfy: (i) maintain a minimum liquidity of $125 million for each quarter; (ii) maintain a 3.75 times leverage ratio; and (iii) maintain a 1.5 times interest coverage ratio. The leverage and interest coverage ratios will be triggered when the Company  achieves $50 million in adjusted EBITDA over a trailing twelve months.   Once the leverage and interest coverage ratios are triggered the minimum liquidity will not have a minimum limit. Minimum liquidity includes unrestricted cash plus the undrawn balance of the revolving credit facility. The minimum liquidity covenant was the only financial condition covenant the Company had to satisfy as of the period ended September 30, 2021.</t>
        </is>
      </c>
    </row>
    <row r="38">
      <c r="A38" s="4" t="inlineStr">
        <is>
          <t>The Notes [Member] | Private Placement [Member]</t>
        </is>
      </c>
    </row>
    <row r="39">
      <c r="A39" s="3" t="inlineStr">
        <is>
          <t>Debt Instrument [Line Items]</t>
        </is>
      </c>
    </row>
    <row r="40">
      <c r="A40" s="4" t="inlineStr">
        <is>
          <t>Aggregate principal amount of notes</t>
        </is>
      </c>
      <c r="F40" s="6" t="n">
        <v>7000000</v>
      </c>
    </row>
    <row r="41">
      <c r="A41" s="4" t="inlineStr">
        <is>
          <t>Term of notes</t>
        </is>
      </c>
      <c r="F41" s="4" t="inlineStr">
        <is>
          <t>5 years</t>
        </is>
      </c>
    </row>
    <row r="42">
      <c r="A42" s="4" t="inlineStr">
        <is>
          <t>Common stock issued for notes purchased | shares</t>
        </is>
      </c>
      <c r="F42" s="5" t="n">
        <v>25000</v>
      </c>
    </row>
    <row r="43">
      <c r="A43" s="4" t="inlineStr">
        <is>
          <t>Promissory notes purchased</t>
        </is>
      </c>
      <c r="F43" s="6" t="n">
        <v>250000</v>
      </c>
    </row>
    <row r="44">
      <c r="A44" s="4" t="inlineStr">
        <is>
          <t>Interest rate of notes</t>
        </is>
      </c>
      <c r="F44" s="4" t="inlineStr">
        <is>
          <t>5.00%</t>
        </is>
      </c>
    </row>
    <row r="45">
      <c r="A45" s="4" t="inlineStr">
        <is>
          <t>Paycheck Protection Program ('PPP') Loan [Member] | CARES Act [Member]</t>
        </is>
      </c>
    </row>
    <row r="46">
      <c r="A46" s="3" t="inlineStr">
        <is>
          <t>Debt Instrument [Line Items]</t>
        </is>
      </c>
    </row>
    <row r="47">
      <c r="A47" s="4" t="inlineStr">
        <is>
          <t>Maturity period</t>
        </is>
      </c>
      <c r="D47" s="4" t="inlineStr">
        <is>
          <t>2 years</t>
        </is>
      </c>
    </row>
    <row r="48">
      <c r="A48" s="4" t="inlineStr">
        <is>
          <t>Initial margins</t>
        </is>
      </c>
      <c r="D48" s="4" t="inlineStr">
        <is>
          <t>1.00%</t>
        </is>
      </c>
    </row>
    <row r="49">
      <c r="A49" s="4" t="inlineStr">
        <is>
          <t>Loans received</t>
        </is>
      </c>
      <c r="D49" s="6" t="n">
        <v>800000</v>
      </c>
    </row>
    <row r="50">
      <c r="A50" s="4" t="inlineStr">
        <is>
          <t>Gain (loss) on extinguishment of debt</t>
        </is>
      </c>
      <c r="C50" s="6" t="n">
        <v>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Sep. 30, 2021USD ($)</t>
        </is>
      </c>
    </row>
    <row r="2">
      <c r="A2" s="4" t="inlineStr">
        <is>
          <t>Accrued Expenses and Other Current Liabilities [Member]</t>
        </is>
      </c>
    </row>
    <row r="3">
      <c r="A3" s="3" t="inlineStr">
        <is>
          <t>Product Warranty Liability [Line Items]</t>
        </is>
      </c>
    </row>
    <row r="4">
      <c r="A4" s="4" t="inlineStr">
        <is>
          <t>Warranty reserves</t>
        </is>
      </c>
      <c r="B4" s="10" t="n">
        <v>1.2</v>
      </c>
    </row>
    <row r="5">
      <c r="A5" s="4" t="inlineStr">
        <is>
          <t>Other Noncurrent Liabilities [Member]</t>
        </is>
      </c>
    </row>
    <row r="6">
      <c r="A6" s="3" t="inlineStr">
        <is>
          <t>Product Warranty Liability [Line Items]</t>
        </is>
      </c>
    </row>
    <row r="7">
      <c r="A7" s="4" t="inlineStr">
        <is>
          <t>Warranty reserves</t>
        </is>
      </c>
      <c r="B7" s="10" t="n">
        <v>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52989000</v>
      </c>
      <c r="C4" s="6" t="n">
        <v>59640000</v>
      </c>
      <c r="D4" s="6" t="n">
        <v>168804000</v>
      </c>
      <c r="E4" s="6" t="n">
        <v>143173000</v>
      </c>
    </row>
    <row r="5">
      <c r="A5" s="3" t="inlineStr">
        <is>
          <t>Cost of revenue:</t>
        </is>
      </c>
    </row>
    <row r="6">
      <c r="A6" s="4" t="inlineStr">
        <is>
          <t>Total cost of revenue</t>
        </is>
      </c>
      <c r="B6" s="5" t="n">
        <v>61028000</v>
      </c>
      <c r="C6" s="5" t="n">
        <v>56774000</v>
      </c>
      <c r="D6" s="5" t="n">
        <v>192774000</v>
      </c>
      <c r="E6" s="5" t="n">
        <v>134709000</v>
      </c>
    </row>
    <row r="7">
      <c r="A7" s="4" t="inlineStr">
        <is>
          <t>Gross profit (loss)</t>
        </is>
      </c>
      <c r="B7" s="5" t="n">
        <v>-8039000</v>
      </c>
      <c r="C7" s="5" t="n">
        <v>2866000</v>
      </c>
      <c r="D7" s="5" t="n">
        <v>-23970000</v>
      </c>
      <c r="E7" s="5" t="n">
        <v>8464000</v>
      </c>
    </row>
    <row r="8">
      <c r="A8" s="3" t="inlineStr">
        <is>
          <t>Operating expenses</t>
        </is>
      </c>
    </row>
    <row r="9">
      <c r="A9" s="4" t="inlineStr">
        <is>
          <t>Research and development</t>
        </is>
      </c>
      <c r="B9" s="5" t="n">
        <v>2116000</v>
      </c>
      <c r="C9" s="5" t="n">
        <v>1438000</v>
      </c>
      <c r="D9" s="5" t="n">
        <v>9653000</v>
      </c>
      <c r="E9" s="5" t="n">
        <v>4047000</v>
      </c>
    </row>
    <row r="10">
      <c r="A10" s="4" t="inlineStr">
        <is>
          <t>Selling and marketing</t>
        </is>
      </c>
      <c r="B10" s="5" t="n">
        <v>2224000</v>
      </c>
      <c r="C10" s="5" t="n">
        <v>1041000</v>
      </c>
      <c r="D10" s="5" t="n">
        <v>6421000</v>
      </c>
      <c r="E10" s="5" t="n">
        <v>2374000</v>
      </c>
    </row>
    <row r="11">
      <c r="A11" s="4" t="inlineStr">
        <is>
          <t>General and administrative</t>
        </is>
      </c>
      <c r="B11" s="5" t="n">
        <v>10392000</v>
      </c>
      <c r="C11" s="5" t="n">
        <v>2912000</v>
      </c>
      <c r="D11" s="5" t="n">
        <v>63217000</v>
      </c>
      <c r="E11" s="5" t="n">
        <v>7630000</v>
      </c>
    </row>
    <row r="12">
      <c r="A12" s="4" t="inlineStr">
        <is>
          <t>Total Operating expenses</t>
        </is>
      </c>
      <c r="B12" s="5" t="n">
        <v>14732000</v>
      </c>
      <c r="C12" s="5" t="n">
        <v>5391000</v>
      </c>
      <c r="D12" s="5" t="n">
        <v>79291000</v>
      </c>
      <c r="E12" s="5" t="n">
        <v>14051000</v>
      </c>
    </row>
    <row r="13">
      <c r="A13" s="4" t="inlineStr">
        <is>
          <t>Loss from operations</t>
        </is>
      </c>
      <c r="B13" s="5" t="n">
        <v>-22771000</v>
      </c>
      <c r="C13" s="5" t="n">
        <v>-2525000</v>
      </c>
      <c r="D13" s="5" t="n">
        <v>-103261000</v>
      </c>
      <c r="E13" s="5" t="n">
        <v>-5587000</v>
      </c>
    </row>
    <row r="14">
      <c r="A14" s="4" t="inlineStr">
        <is>
          <t>Interest expense</t>
        </is>
      </c>
      <c r="B14" s="5" t="n">
        <v>-301000</v>
      </c>
      <c r="C14" s="5" t="n">
        <v>-70000</v>
      </c>
      <c r="D14" s="5" t="n">
        <v>-515000</v>
      </c>
      <c r="E14" s="5" t="n">
        <v>-303000</v>
      </c>
    </row>
    <row r="15">
      <c r="A15" s="4" t="inlineStr">
        <is>
          <t>Gain from disposal in equity investment</t>
        </is>
      </c>
      <c r="B15" s="5" t="n">
        <v>210000</v>
      </c>
      <c r="C15" s="5" t="n">
        <v>0</v>
      </c>
      <c r="D15" s="5" t="n">
        <v>20829000</v>
      </c>
      <c r="E15" s="5" t="n">
        <v>0</v>
      </c>
    </row>
    <row r="16">
      <c r="A16" s="4" t="inlineStr">
        <is>
          <t>Gain (loss) on extinguishment of debt</t>
        </is>
      </c>
      <c r="B16" s="5" t="n">
        <v>0</v>
      </c>
      <c r="C16" s="5" t="n">
        <v>-34000</v>
      </c>
      <c r="D16" s="5" t="n">
        <v>790000</v>
      </c>
      <c r="E16" s="5" t="n">
        <v>-75000</v>
      </c>
    </row>
    <row r="17">
      <c r="A17" s="4" t="inlineStr">
        <is>
          <t>Other Expense</t>
        </is>
      </c>
      <c r="B17" s="5" t="n">
        <v>-13000</v>
      </c>
      <c r="C17" s="5" t="n">
        <v>-1000</v>
      </c>
      <c r="D17" s="5" t="n">
        <v>-59000</v>
      </c>
      <c r="E17" s="5" t="n">
        <v>-1000</v>
      </c>
    </row>
    <row r="18">
      <c r="A18" s="4" t="inlineStr">
        <is>
          <t>Loss before income taxes</t>
        </is>
      </c>
      <c r="B18" s="5" t="n">
        <v>-22875000</v>
      </c>
      <c r="C18" s="5" t="n">
        <v>-2630000</v>
      </c>
      <c r="D18" s="5" t="n">
        <v>-82216000</v>
      </c>
      <c r="E18" s="5" t="n">
        <v>-5966000</v>
      </c>
    </row>
    <row r="19">
      <c r="A19" s="4" t="inlineStr">
        <is>
          <t>(Expense) Benefit from income taxes</t>
        </is>
      </c>
      <c r="B19" s="5" t="n">
        <v>-41000</v>
      </c>
      <c r="C19" s="5" t="n">
        <v>-24000</v>
      </c>
      <c r="D19" s="5" t="n">
        <v>-137000</v>
      </c>
      <c r="E19" s="5" t="n">
        <v>115000</v>
      </c>
    </row>
    <row r="20">
      <c r="A20" s="4" t="inlineStr">
        <is>
          <t>Loss from unconsolidated subsidiary</t>
        </is>
      </c>
      <c r="B20" s="5" t="n">
        <v>-400</v>
      </c>
      <c r="C20" s="5" t="n">
        <v>-186000</v>
      </c>
      <c r="D20" s="5" t="n">
        <v>-354000</v>
      </c>
      <c r="E20" s="5" t="n">
        <v>-345000</v>
      </c>
    </row>
    <row r="21">
      <c r="A21" s="4" t="inlineStr">
        <is>
          <t>Net loss</t>
        </is>
      </c>
      <c r="B21" s="5" t="n">
        <v>-22916000</v>
      </c>
      <c r="C21" s="5" t="n">
        <v>-2840000</v>
      </c>
      <c r="D21" s="5" t="n">
        <v>-82707000</v>
      </c>
      <c r="E21" s="5" t="n">
        <v>-6196000</v>
      </c>
    </row>
    <row r="22">
      <c r="A22" s="3" t="inlineStr">
        <is>
          <t>Other comprehensive income (loss):</t>
        </is>
      </c>
    </row>
    <row r="23">
      <c r="A23" s="4" t="inlineStr">
        <is>
          <t>Foreign currency translation adjustments</t>
        </is>
      </c>
      <c r="B23" s="5" t="n">
        <v>3000</v>
      </c>
      <c r="C23" s="5" t="n">
        <v>-12000</v>
      </c>
      <c r="D23" s="5" t="n">
        <v>9000</v>
      </c>
      <c r="E23" s="5" t="n">
        <v>-20000</v>
      </c>
    </row>
    <row r="24">
      <c r="A24" s="4" t="inlineStr">
        <is>
          <t>Comprehensive loss</t>
        </is>
      </c>
      <c r="B24" s="6" t="n">
        <v>-22913000</v>
      </c>
      <c r="C24" s="6" t="n">
        <v>-2852000</v>
      </c>
      <c r="D24" s="6" t="n">
        <v>-82698000</v>
      </c>
      <c r="E24" s="6" t="n">
        <v>-6216000</v>
      </c>
    </row>
    <row r="25">
      <c r="A25" s="3" t="inlineStr">
        <is>
          <t>Net loss per share</t>
        </is>
      </c>
    </row>
    <row r="26">
      <c r="A26" s="4" t="inlineStr">
        <is>
          <t>Basic</t>
        </is>
      </c>
      <c r="B26" s="8" t="n">
        <v>-0.24</v>
      </c>
      <c r="C26" s="8" t="n">
        <v>-0.04</v>
      </c>
      <c r="D26" s="6" t="n">
        <v>-1</v>
      </c>
      <c r="E26" s="8" t="n">
        <v>-0.09</v>
      </c>
    </row>
    <row r="27">
      <c r="A27" s="4" t="inlineStr">
        <is>
          <t>Diluted</t>
        </is>
      </c>
      <c r="B27" s="8" t="n">
        <v>-0.24</v>
      </c>
      <c r="C27" s="8" t="n">
        <v>-0.04</v>
      </c>
      <c r="D27" s="6" t="n">
        <v>-1</v>
      </c>
      <c r="E27" s="8" t="n">
        <v>-0.09</v>
      </c>
    </row>
    <row r="28">
      <c r="A28" s="3" t="inlineStr">
        <is>
          <t>Weighted-average common shares outstanding:</t>
        </is>
      </c>
    </row>
    <row r="29">
      <c r="A29" s="4" t="inlineStr">
        <is>
          <t>Basic</t>
        </is>
      </c>
      <c r="B29" s="5" t="n">
        <v>94596519</v>
      </c>
      <c r="C29" s="5" t="n">
        <v>67567724</v>
      </c>
      <c r="D29" s="5" t="n">
        <v>82677824</v>
      </c>
      <c r="E29" s="5" t="n">
        <v>69857468</v>
      </c>
    </row>
    <row r="30">
      <c r="A30" s="4" t="inlineStr">
        <is>
          <t>Diluted</t>
        </is>
      </c>
      <c r="B30" s="5" t="n">
        <v>94596519</v>
      </c>
      <c r="C30" s="5" t="n">
        <v>67567724</v>
      </c>
      <c r="D30" s="5" t="n">
        <v>82677824</v>
      </c>
      <c r="E30" s="5" t="n">
        <v>69857468</v>
      </c>
    </row>
    <row r="31">
      <c r="A31" s="4" t="inlineStr">
        <is>
          <t>Product</t>
        </is>
      </c>
    </row>
    <row r="32">
      <c r="A32" s="3" t="inlineStr">
        <is>
          <t>Revenue:</t>
        </is>
      </c>
    </row>
    <row r="33">
      <c r="A33" s="4" t="inlineStr">
        <is>
          <t>Total revenue</t>
        </is>
      </c>
      <c r="B33" s="6" t="n">
        <v>45582000</v>
      </c>
      <c r="C33" s="6" t="n">
        <v>48879000</v>
      </c>
      <c r="D33" s="6" t="n">
        <v>137799000</v>
      </c>
      <c r="E33" s="6" t="n">
        <v>122197000</v>
      </c>
    </row>
    <row r="34">
      <c r="A34" s="3" t="inlineStr">
        <is>
          <t>Cost of revenue:</t>
        </is>
      </c>
    </row>
    <row r="35">
      <c r="A35" s="4" t="inlineStr">
        <is>
          <t>Total cost of revenue</t>
        </is>
      </c>
      <c r="B35" s="5" t="n">
        <v>48090000</v>
      </c>
      <c r="C35" s="5" t="n">
        <v>46513000</v>
      </c>
      <c r="D35" s="5" t="n">
        <v>146964000</v>
      </c>
      <c r="E35" s="5" t="n">
        <v>114883000</v>
      </c>
    </row>
    <row r="36">
      <c r="A36" s="4" t="inlineStr">
        <is>
          <t>Service</t>
        </is>
      </c>
    </row>
    <row r="37">
      <c r="A37" s="3" t="inlineStr">
        <is>
          <t>Revenue:</t>
        </is>
      </c>
    </row>
    <row r="38">
      <c r="A38" s="4" t="inlineStr">
        <is>
          <t>Total revenue</t>
        </is>
      </c>
      <c r="B38" s="5" t="n">
        <v>7407000</v>
      </c>
      <c r="C38" s="5" t="n">
        <v>10761000</v>
      </c>
      <c r="D38" s="5" t="n">
        <v>31005000</v>
      </c>
      <c r="E38" s="5" t="n">
        <v>20976000</v>
      </c>
    </row>
    <row r="39">
      <c r="A39" s="3" t="inlineStr">
        <is>
          <t>Cost of revenue:</t>
        </is>
      </c>
    </row>
    <row r="40">
      <c r="A40" s="4" t="inlineStr">
        <is>
          <t>Total cost of revenue</t>
        </is>
      </c>
      <c r="B40" s="6" t="n">
        <v>12938000</v>
      </c>
      <c r="C40" s="6" t="n">
        <v>10261000</v>
      </c>
      <c r="D40" s="6" t="n">
        <v>45810000</v>
      </c>
      <c r="E40" s="6" t="n">
        <v>1982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hanges in Product Warranty Reserves (Details) $ in Thousands</t>
        </is>
      </c>
      <c r="B1" s="2" t="inlineStr">
        <is>
          <t>9 Months Ended</t>
        </is>
      </c>
    </row>
    <row r="2">
      <c r="B2" s="2" t="inlineStr">
        <is>
          <t>Sep. 30, 2021USD ($)</t>
        </is>
      </c>
    </row>
    <row r="3">
      <c r="A3" s="3" t="inlineStr">
        <is>
          <t>Product Warranties Disclosures [Abstract]</t>
        </is>
      </c>
    </row>
    <row r="4">
      <c r="A4" s="4" t="inlineStr">
        <is>
          <t>Balance at beginning of period</t>
        </is>
      </c>
      <c r="B4" s="6" t="n">
        <v>6811</v>
      </c>
    </row>
    <row r="5">
      <c r="A5" s="4" t="inlineStr">
        <is>
          <t>Warranties issued during the period</t>
        </is>
      </c>
      <c r="B5" s="5" t="n">
        <v>2902</v>
      </c>
    </row>
    <row r="6">
      <c r="A6" s="4" t="inlineStr">
        <is>
          <t>Settlements made during the period</t>
        </is>
      </c>
      <c r="B6" s="5" t="n">
        <v>-3507</v>
      </c>
    </row>
    <row r="7">
      <c r="A7" s="4" t="inlineStr">
        <is>
          <t>Changes in liability for pre-existing warranties</t>
        </is>
      </c>
      <c r="B7" s="5" t="n">
        <v>-783</v>
      </c>
    </row>
    <row r="8">
      <c r="A8" s="4" t="inlineStr">
        <is>
          <t>Balance at end of period</t>
        </is>
      </c>
      <c r="B8" s="6" t="n">
        <v>54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s) - USD ($) $ in Thousands</t>
        </is>
      </c>
      <c r="B1" s="2" t="inlineStr">
        <is>
          <t>Apr. 30, 2021</t>
        </is>
      </c>
      <c r="C1" s="2" t="inlineStr">
        <is>
          <t>Sep. 30, 2021</t>
        </is>
      </c>
      <c r="D1" s="2" t="inlineStr">
        <is>
          <t>Sep. 30, 2020</t>
        </is>
      </c>
      <c r="E1" s="2" t="inlineStr">
        <is>
          <t>Jun. 30, 2021</t>
        </is>
      </c>
      <c r="F1" s="2" t="inlineStr">
        <is>
          <t>Sep. 30, 2021</t>
        </is>
      </c>
      <c r="G1" s="2" t="inlineStr">
        <is>
          <t>Sep. 30, 2020</t>
        </is>
      </c>
    </row>
    <row r="2">
      <c r="A2" s="3" t="inlineStr">
        <is>
          <t>Share-based Compensation Arrangement by Share-based Payment Award [Line Items]</t>
        </is>
      </c>
    </row>
    <row r="3">
      <c r="A3" s="4" t="inlineStr">
        <is>
          <t>Stock-based compensation expense</t>
        </is>
      </c>
      <c r="C3" s="6" t="n">
        <v>5400</v>
      </c>
      <c r="F3" s="6" t="n">
        <v>58531</v>
      </c>
      <c r="G3" s="6" t="n">
        <v>1381</v>
      </c>
    </row>
    <row r="4">
      <c r="A4" s="4" t="inlineStr">
        <is>
          <t>Stock purchased and retired</t>
        </is>
      </c>
      <c r="B4" s="5" t="n">
        <v>2191557</v>
      </c>
    </row>
    <row r="5">
      <c r="A5" s="4" t="inlineStr">
        <is>
          <t>Restricted Stock Units (RSUs) [Member]</t>
        </is>
      </c>
    </row>
    <row r="6">
      <c r="A6" s="3" t="inlineStr">
        <is>
          <t>Share-based Compensation Arrangement by Share-based Payment Award [Line Items]</t>
        </is>
      </c>
    </row>
    <row r="7">
      <c r="A7" s="4" t="inlineStr">
        <is>
          <t>Stock purchased and retired</t>
        </is>
      </c>
      <c r="B7" s="5" t="n">
        <v>2263827</v>
      </c>
    </row>
    <row r="8">
      <c r="A8" s="4" t="inlineStr">
        <is>
          <t>IPO [Member]</t>
        </is>
      </c>
    </row>
    <row r="9">
      <c r="A9" s="3" t="inlineStr">
        <is>
          <t>Share-based Compensation Arrangement by Share-based Payment Award [Line Items]</t>
        </is>
      </c>
    </row>
    <row r="10">
      <c r="A10" s="4" t="inlineStr">
        <is>
          <t>Proceeds from IPO</t>
        </is>
      </c>
      <c r="F10" s="5" t="n">
        <v>241200</v>
      </c>
    </row>
    <row r="11">
      <c r="A11" s="4" t="inlineStr">
        <is>
          <t>Purchase cost of shares</t>
        </is>
      </c>
      <c r="B11" s="6" t="n">
        <v>54200</v>
      </c>
      <c r="E11" s="6" t="n">
        <v>54200</v>
      </c>
      <c r="F11" s="5" t="n">
        <v>54200</v>
      </c>
    </row>
    <row r="12">
      <c r="A12" s="4" t="inlineStr">
        <is>
          <t>Retire aggregate shares of common stock</t>
        </is>
      </c>
      <c r="B12" s="5" t="n">
        <v>4455384</v>
      </c>
    </row>
    <row r="13">
      <c r="A13" s="4" t="inlineStr">
        <is>
          <t>Stock-based compensation expense</t>
        </is>
      </c>
      <c r="C13" s="5" t="n">
        <v>5400</v>
      </c>
      <c r="D13" s="6" t="n">
        <v>400</v>
      </c>
      <c r="F13" s="5" t="n">
        <v>58500</v>
      </c>
      <c r="G13" s="6" t="n">
        <v>1400</v>
      </c>
    </row>
    <row r="14">
      <c r="A14" s="4" t="inlineStr">
        <is>
          <t>IPO [Member] | Restricted Stock Units (RSUs) [Member]</t>
        </is>
      </c>
    </row>
    <row r="15">
      <c r="A15" s="3" t="inlineStr">
        <is>
          <t>Share-based Compensation Arrangement by Share-based Payment Award [Line Items]</t>
        </is>
      </c>
    </row>
    <row r="16">
      <c r="A16" s="4" t="inlineStr">
        <is>
          <t>Increased stock-based compensation expenses</t>
        </is>
      </c>
      <c r="C16" s="6" t="n">
        <v>5000</v>
      </c>
      <c r="F16" s="6" t="n">
        <v>57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s) - USD ($)</t>
        </is>
      </c>
      <c r="B1" s="2" t="inlineStr">
        <is>
          <t>Apr. 30, 2021</t>
        </is>
      </c>
      <c r="C1" s="2" t="inlineStr">
        <is>
          <t>Apr. 05, 2021</t>
        </is>
      </c>
      <c r="D1" s="2" t="inlineStr">
        <is>
          <t>Jan. 08, 2021</t>
        </is>
      </c>
      <c r="E1" s="2" t="inlineStr">
        <is>
          <t>Jul. 21, 2020</t>
        </is>
      </c>
      <c r="F1" s="2" t="inlineStr">
        <is>
          <t>Sep. 30, 2021</t>
        </is>
      </c>
      <c r="G1" s="2" t="inlineStr">
        <is>
          <t>Sep. 30, 2020</t>
        </is>
      </c>
      <c r="H1" s="2" t="inlineStr">
        <is>
          <t>Sep. 30, 2021</t>
        </is>
      </c>
      <c r="I1" s="2" t="inlineStr">
        <is>
          <t>Sep. 30, 2020</t>
        </is>
      </c>
      <c r="J1" s="2" t="inlineStr">
        <is>
          <t>Apr. 28, 2021</t>
        </is>
      </c>
      <c r="K1" s="2" t="inlineStr">
        <is>
          <t>Dec. 31, 2020</t>
        </is>
      </c>
      <c r="L1" s="2" t="inlineStr">
        <is>
          <t>Mar. 31, 2020</t>
        </is>
      </c>
    </row>
    <row r="2">
      <c r="A2" s="3" t="inlineStr">
        <is>
          <t>Class of Stock [Line Items]</t>
        </is>
      </c>
    </row>
    <row r="3">
      <c r="A3" s="4" t="inlineStr">
        <is>
          <t>Preferred Stock, Shares Authorized</t>
        </is>
      </c>
      <c r="F3" s="5" t="n">
        <v>10000000</v>
      </c>
      <c r="H3" s="5" t="n">
        <v>10000000</v>
      </c>
      <c r="K3" s="5" t="n">
        <v>10000000</v>
      </c>
    </row>
    <row r="4">
      <c r="A4" s="4" t="inlineStr">
        <is>
          <t>Preferred Stock, Par or Stated Value Per Share</t>
        </is>
      </c>
      <c r="F4" s="7" t="n">
        <v>0.0001</v>
      </c>
      <c r="H4" s="7" t="n">
        <v>0.0001</v>
      </c>
      <c r="K4" s="7" t="n">
        <v>0.0001</v>
      </c>
    </row>
    <row r="5">
      <c r="A5" s="4" t="inlineStr">
        <is>
          <t>Preferred Stock, Shares Issued</t>
        </is>
      </c>
      <c r="F5" s="5" t="n">
        <v>0</v>
      </c>
      <c r="H5" s="5" t="n">
        <v>0</v>
      </c>
      <c r="K5" s="5" t="n">
        <v>0</v>
      </c>
    </row>
    <row r="6">
      <c r="A6" s="4" t="inlineStr">
        <is>
          <t>Common stock, shares authorized</t>
        </is>
      </c>
      <c r="F6" s="5" t="n">
        <v>850000000</v>
      </c>
      <c r="H6" s="5" t="n">
        <v>850000000</v>
      </c>
      <c r="K6" s="5" t="n">
        <v>850000000</v>
      </c>
    </row>
    <row r="7">
      <c r="A7" s="4" t="inlineStr">
        <is>
          <t>Common stock, par value</t>
        </is>
      </c>
      <c r="F7" s="7" t="n">
        <v>0.0001</v>
      </c>
      <c r="H7" s="7" t="n">
        <v>0.0001</v>
      </c>
      <c r="J7" s="7" t="n">
        <v>0.0001</v>
      </c>
      <c r="K7" s="7" t="n">
        <v>0.0001</v>
      </c>
    </row>
    <row r="8">
      <c r="A8" s="4" t="inlineStr">
        <is>
          <t>Dividends</t>
        </is>
      </c>
      <c r="H8" s="6" t="n">
        <v>0</v>
      </c>
    </row>
    <row r="9">
      <c r="A9" s="4" t="inlineStr">
        <is>
          <t>Common stock, shares issued</t>
        </is>
      </c>
      <c r="F9" s="5" t="n">
        <v>84944145</v>
      </c>
      <c r="H9" s="5" t="n">
        <v>84944145</v>
      </c>
      <c r="K9" s="5" t="n">
        <v>66155340</v>
      </c>
      <c r="L9" s="5" t="n">
        <v>9162976</v>
      </c>
    </row>
    <row r="10">
      <c r="A10" s="4" t="inlineStr">
        <is>
          <t>Sale of stock, price per share</t>
        </is>
      </c>
      <c r="L10" s="8" t="n">
        <v>3.27</v>
      </c>
    </row>
    <row r="11">
      <c r="A11" s="4" t="inlineStr">
        <is>
          <t>Common stock, value, issued</t>
        </is>
      </c>
      <c r="F11" s="6" t="n">
        <v>8000</v>
      </c>
      <c r="H11" s="6" t="n">
        <v>8000</v>
      </c>
      <c r="K11" s="6" t="n">
        <v>1000</v>
      </c>
      <c r="L11" s="6" t="n">
        <v>30000</v>
      </c>
    </row>
    <row r="12">
      <c r="A12" s="4" t="inlineStr">
        <is>
          <t>Operating Expenses</t>
        </is>
      </c>
      <c r="F12" s="5" t="n">
        <v>14732000</v>
      </c>
      <c r="G12" s="6" t="n">
        <v>5391000</v>
      </c>
      <c r="H12" s="5" t="n">
        <v>79291000</v>
      </c>
      <c r="I12" s="6" t="n">
        <v>14051000</v>
      </c>
    </row>
    <row r="13">
      <c r="A13" s="4" t="inlineStr">
        <is>
          <t>Treasury stock, shares, acquired</t>
        </is>
      </c>
      <c r="C13" s="5" t="n">
        <v>717460</v>
      </c>
      <c r="D13" s="5" t="n">
        <v>148440</v>
      </c>
      <c r="E13" s="5" t="n">
        <v>9896666</v>
      </c>
    </row>
    <row r="14">
      <c r="A14" s="4" t="inlineStr">
        <is>
          <t>Treasury stock, value</t>
        </is>
      </c>
      <c r="C14" s="6" t="n">
        <v>0</v>
      </c>
      <c r="D14" s="6" t="n">
        <v>0</v>
      </c>
      <c r="E14" s="6" t="n">
        <v>0</v>
      </c>
      <c r="F14" s="6" t="n">
        <v>0</v>
      </c>
      <c r="H14" s="6" t="n">
        <v>0</v>
      </c>
      <c r="K14" s="6" t="n">
        <v>0</v>
      </c>
    </row>
    <row r="15">
      <c r="A15" s="4" t="inlineStr">
        <is>
          <t>IPO [Member]</t>
        </is>
      </c>
    </row>
    <row r="16">
      <c r="A16" s="3" t="inlineStr">
        <is>
          <t>Class of Stock [Line Items]</t>
        </is>
      </c>
    </row>
    <row r="17">
      <c r="A17" s="4" t="inlineStr">
        <is>
          <t>Stock Issued During Period Shares New Issues</t>
        </is>
      </c>
      <c r="B17" s="5" t="n">
        <v>19840000</v>
      </c>
      <c r="H17" s="5" t="n">
        <v>4455384</v>
      </c>
    </row>
    <row r="18">
      <c r="A18" s="4" t="inlineStr">
        <is>
          <t>Shares Issued, Price Per Share</t>
        </is>
      </c>
      <c r="B18" s="6" t="n">
        <v>13</v>
      </c>
    </row>
    <row r="19">
      <c r="A19" s="4" t="inlineStr">
        <is>
          <t>Proceeds from Issuance Initial Public Offering</t>
        </is>
      </c>
      <c r="B19" s="6" t="n">
        <v>241200000</v>
      </c>
    </row>
    <row r="20">
      <c r="A20" s="4" t="inlineStr">
        <is>
          <t>Underwriting Discount and Commissions</t>
        </is>
      </c>
      <c r="B20" s="6" t="n">
        <v>16800000</v>
      </c>
    </row>
    <row r="21">
      <c r="A21" s="4" t="inlineStr">
        <is>
          <t>IPO [Member] | Restricted Stock Units (RSUs) [Member]</t>
        </is>
      </c>
    </row>
    <row r="22">
      <c r="A22" s="3" t="inlineStr">
        <is>
          <t>Class of Stock [Line Items]</t>
        </is>
      </c>
    </row>
    <row r="23">
      <c r="A23" s="4" t="inlineStr">
        <is>
          <t>Stock Issued During Period Shares New Issues</t>
        </is>
      </c>
      <c r="H23" s="5" t="n">
        <v>2263827</v>
      </c>
    </row>
    <row r="24">
      <c r="A24" s="4" t="inlineStr">
        <is>
          <t>IPO [Member] | Repurchase [Member]</t>
        </is>
      </c>
    </row>
    <row r="25">
      <c r="A25" s="3" t="inlineStr">
        <is>
          <t>Class of Stock [Line Items]</t>
        </is>
      </c>
    </row>
    <row r="26">
      <c r="A26" s="4" t="inlineStr">
        <is>
          <t>Stock Issued During Period Shares New Issues</t>
        </is>
      </c>
      <c r="H26" s="5" t="n">
        <v>21915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Net Loss Per Share (Additional Information) (Details)</t>
        </is>
      </c>
      <c r="B1" s="2" t="inlineStr">
        <is>
          <t>9 Months Ended</t>
        </is>
      </c>
    </row>
    <row r="2">
      <c r="B2" s="2" t="inlineStr">
        <is>
          <t>Sep. 30, 2021</t>
        </is>
      </c>
    </row>
    <row r="3">
      <c r="A3" s="3" t="inlineStr">
        <is>
          <t>Earnings Per Share [Abstract]</t>
        </is>
      </c>
    </row>
    <row r="4">
      <c r="A4" s="4" t="inlineStr">
        <is>
          <t>Forward stock split</t>
        </is>
      </c>
      <c r="B4" s="9" t="n">
        <v>8.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et Loss Per Share - Schedule of Computation of Basic and Diluted Loss Per Share (Details) - USD ($) $ / shares in Units, $ in Thousand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Basic and diluted:</t>
        </is>
      </c>
    </row>
    <row r="4">
      <c r="A4" s="4" t="inlineStr">
        <is>
          <t>Net loss</t>
        </is>
      </c>
      <c r="B4" s="6" t="n">
        <v>-22916</v>
      </c>
      <c r="C4" s="6" t="n">
        <v>-2840</v>
      </c>
      <c r="D4" s="6" t="n">
        <v>-59792</v>
      </c>
      <c r="E4" s="6" t="n">
        <v>-3356</v>
      </c>
      <c r="F4" s="6" t="n">
        <v>-82707</v>
      </c>
      <c r="G4" s="6" t="n">
        <v>-6196</v>
      </c>
    </row>
    <row r="5">
      <c r="A5" s="4" t="inlineStr">
        <is>
          <t>Basic weighted-average number of common shares outstanding</t>
        </is>
      </c>
      <c r="B5" s="5" t="n">
        <v>94596519</v>
      </c>
      <c r="C5" s="5" t="n">
        <v>67567724</v>
      </c>
      <c r="F5" s="5" t="n">
        <v>82677824</v>
      </c>
      <c r="G5" s="5" t="n">
        <v>69857468</v>
      </c>
    </row>
    <row r="6">
      <c r="A6" s="4" t="inlineStr">
        <is>
          <t>Effect of dilutive shares</t>
        </is>
      </c>
      <c r="C6" s="5" t="n">
        <v>67567724</v>
      </c>
    </row>
    <row r="7">
      <c r="A7" s="4" t="inlineStr">
        <is>
          <t>Diluted weighted-average number of common shares outstanding</t>
        </is>
      </c>
      <c r="B7" s="5" t="n">
        <v>94596519</v>
      </c>
      <c r="C7" s="5" t="n">
        <v>67567724</v>
      </c>
      <c r="F7" s="5" t="n">
        <v>82677824</v>
      </c>
      <c r="G7" s="5" t="n">
        <v>69857468</v>
      </c>
    </row>
    <row r="8">
      <c r="A8" s="4" t="inlineStr">
        <is>
          <t>Basic loss per share</t>
        </is>
      </c>
      <c r="B8" s="8" t="n">
        <v>-0.24</v>
      </c>
      <c r="C8" s="8" t="n">
        <v>-0.04</v>
      </c>
      <c r="F8" s="6" t="n">
        <v>-1</v>
      </c>
      <c r="G8" s="8" t="n">
        <v>-0.09</v>
      </c>
    </row>
    <row r="9">
      <c r="A9" s="4" t="inlineStr">
        <is>
          <t>Diluted loss per share</t>
        </is>
      </c>
      <c r="B9" s="8" t="n">
        <v>-0.24</v>
      </c>
      <c r="C9" s="8" t="n">
        <v>-0.04</v>
      </c>
      <c r="F9" s="6" t="n">
        <v>-1</v>
      </c>
      <c r="G9" s="8" t="n">
        <v>-0.09</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Income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 common shares excluded from diluted net loss per share</t>
        </is>
      </c>
      <c r="B4" s="5" t="n">
        <v>15208</v>
      </c>
      <c r="C4" s="5" t="n">
        <v>22188</v>
      </c>
    </row>
    <row r="5">
      <c r="A5" s="4" t="inlineStr">
        <is>
          <t>Stock Options [Member]</t>
        </is>
      </c>
    </row>
    <row r="6">
      <c r="A6" s="3" t="inlineStr">
        <is>
          <t>Antidilutive Securities Excluded from Computation of Earnings Per Share [Line Items]</t>
        </is>
      </c>
    </row>
    <row r="7">
      <c r="A7" s="4" t="inlineStr">
        <is>
          <t>Potential common shares excluded from diluted net loss per share</t>
        </is>
      </c>
      <c r="B7" s="5" t="n">
        <v>9610</v>
      </c>
      <c r="C7" s="5" t="n">
        <v>8566</v>
      </c>
    </row>
    <row r="8">
      <c r="A8" s="4" t="inlineStr">
        <is>
          <t>Restricted Stock Awards [Member]</t>
        </is>
      </c>
    </row>
    <row r="9">
      <c r="A9" s="3" t="inlineStr">
        <is>
          <t>Antidilutive Securities Excluded from Computation of Earnings Per Share [Line Items]</t>
        </is>
      </c>
    </row>
    <row r="10">
      <c r="A10" s="4" t="inlineStr">
        <is>
          <t>Potential common shares excluded from diluted net loss per share</t>
        </is>
      </c>
      <c r="B10" s="5" t="n">
        <v>5598</v>
      </c>
      <c r="C10" s="5" t="n">
        <v>136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Contingency [Line Items]</t>
        </is>
      </c>
    </row>
    <row r="4">
      <c r="A4" s="4" t="inlineStr">
        <is>
          <t>Pre-tax income (loss) from company's operations</t>
        </is>
      </c>
      <c r="B4" s="6" t="n">
        <v>-22875</v>
      </c>
      <c r="C4" s="6" t="n">
        <v>-2630</v>
      </c>
      <c r="D4" s="6" t="n">
        <v>-82216</v>
      </c>
      <c r="E4" s="6" t="n">
        <v>-5966</v>
      </c>
    </row>
    <row r="5">
      <c r="A5" s="4" t="inlineStr">
        <is>
          <t>Income tax expense (benefit)</t>
        </is>
      </c>
      <c r="B5" s="5" t="n">
        <v>41</v>
      </c>
      <c r="C5" s="6" t="n">
        <v>24</v>
      </c>
      <c r="D5" s="6" t="n">
        <v>137</v>
      </c>
      <c r="E5" s="6" t="n">
        <v>-115</v>
      </c>
    </row>
    <row r="6">
      <c r="A6" s="4" t="inlineStr">
        <is>
          <t>Change in deferred tax assets valuation allowance, percentage</t>
        </is>
      </c>
      <c r="D6" s="4" t="inlineStr">
        <is>
          <t>21.00%</t>
        </is>
      </c>
    </row>
    <row r="7">
      <c r="A7" s="4" t="inlineStr">
        <is>
          <t>Unrecognized tax benefits</t>
        </is>
      </c>
      <c r="B7" s="5" t="n">
        <v>100</v>
      </c>
      <c r="D7" s="6" t="n">
        <v>100</v>
      </c>
    </row>
    <row r="8">
      <c r="A8" s="4" t="inlineStr">
        <is>
          <t>Income Tax Interest and Penalties Accrued</t>
        </is>
      </c>
      <c r="B8" s="6" t="n">
        <v>0</v>
      </c>
      <c r="D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4" t="inlineStr">
        <is>
          <t>Number of operating segment</t>
        </is>
      </c>
      <c r="B3"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mpany's Total Revenue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52989</v>
      </c>
      <c r="C3" s="6" t="n">
        <v>59640</v>
      </c>
      <c r="D3" s="6" t="n">
        <v>168804</v>
      </c>
      <c r="E3" s="6" t="n">
        <v>143173</v>
      </c>
    </row>
    <row r="4">
      <c r="A4" s="4" t="inlineStr">
        <is>
          <t>United States [Member]</t>
        </is>
      </c>
    </row>
    <row r="5">
      <c r="A5" s="4" t="inlineStr">
        <is>
          <t>Revenues</t>
        </is>
      </c>
      <c r="B5" s="5" t="n">
        <v>52984</v>
      </c>
      <c r="C5" s="5" t="n">
        <v>59591</v>
      </c>
      <c r="D5" s="5" t="n">
        <v>168540</v>
      </c>
      <c r="E5" s="5" t="n">
        <v>143034</v>
      </c>
    </row>
    <row r="6">
      <c r="A6" s="4" t="inlineStr">
        <is>
          <t>Other [Member]</t>
        </is>
      </c>
    </row>
    <row r="7">
      <c r="A7" s="4" t="inlineStr">
        <is>
          <t>Revenues</t>
        </is>
      </c>
      <c r="B7" s="6" t="n">
        <v>5</v>
      </c>
      <c r="C7" s="6" t="n">
        <v>49</v>
      </c>
      <c r="D7" s="6" t="n">
        <v>264</v>
      </c>
      <c r="E7" s="6" t="n">
        <v>13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Additional Information (Detail) - USD ($)</t>
        </is>
      </c>
      <c r="B1" s="2" t="inlineStr">
        <is>
          <t>Jun. 29, 2021</t>
        </is>
      </c>
      <c r="C1" s="2" t="inlineStr">
        <is>
          <t>Apr. 05, 2021</t>
        </is>
      </c>
      <c r="D1" s="2" t="inlineStr">
        <is>
          <t>Jan. 08, 2021</t>
        </is>
      </c>
      <c r="E1" s="2" t="inlineStr">
        <is>
          <t>Jul. 21, 2020</t>
        </is>
      </c>
      <c r="F1" s="2" t="inlineStr">
        <is>
          <t>Sep. 30, 2021</t>
        </is>
      </c>
      <c r="G1" s="2" t="inlineStr">
        <is>
          <t>Dec. 31, 2020</t>
        </is>
      </c>
    </row>
    <row r="2">
      <c r="A2" s="3" t="inlineStr">
        <is>
          <t>Related Party Transaction [Line Items]</t>
        </is>
      </c>
    </row>
    <row r="3">
      <c r="A3" s="4" t="inlineStr">
        <is>
          <t>Treasury stock, shares, acquired</t>
        </is>
      </c>
      <c r="C3" s="5" t="n">
        <v>717460</v>
      </c>
      <c r="D3" s="5" t="n">
        <v>148440</v>
      </c>
      <c r="E3" s="5" t="n">
        <v>9896666</v>
      </c>
    </row>
    <row r="4">
      <c r="A4" s="4" t="inlineStr">
        <is>
          <t>Treasury stock, value</t>
        </is>
      </c>
      <c r="C4" s="6" t="n">
        <v>0</v>
      </c>
      <c r="D4" s="6" t="n">
        <v>0</v>
      </c>
      <c r="E4" s="6" t="n">
        <v>0</v>
      </c>
      <c r="F4" s="6" t="n">
        <v>0</v>
      </c>
      <c r="G4" s="6" t="n">
        <v>0</v>
      </c>
    </row>
    <row r="5">
      <c r="A5" s="4" t="inlineStr">
        <is>
          <t>Two Executive Member [Member]</t>
        </is>
      </c>
    </row>
    <row r="6">
      <c r="A6" s="3" t="inlineStr">
        <is>
          <t>Related Party Transaction [Line Items]</t>
        </is>
      </c>
    </row>
    <row r="7">
      <c r="A7" s="4" t="inlineStr">
        <is>
          <t>Payment Of Success Based Fee</t>
        </is>
      </c>
      <c r="B7" s="6" t="n">
        <v>1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16" customWidth="1" min="6" max="6"/>
    <col width="15" customWidth="1" min="7" max="7"/>
    <col width="27" customWidth="1" min="8" max="8"/>
    <col width="39" customWidth="1" min="9" max="9"/>
    <col width="37" customWidth="1" min="10" max="10"/>
    <col width="20" customWidth="1" min="11" max="11"/>
  </cols>
  <sheetData>
    <row r="1">
      <c r="A1" s="1" t="inlineStr">
        <is>
          <t>Condensed Consolidated Statements of Stockholders' Equity (Deficit) (Unaudited) - USD ($) $ in Thousands</t>
        </is>
      </c>
      <c r="B1" s="2" t="inlineStr">
        <is>
          <t>Total</t>
        </is>
      </c>
      <c r="C1" s="2" t="inlineStr">
        <is>
          <t>IPO [Member]</t>
        </is>
      </c>
      <c r="D1" s="2" t="inlineStr">
        <is>
          <t>Common Stock</t>
        </is>
      </c>
      <c r="E1" s="2" t="inlineStr">
        <is>
          <t>Common StockIPO [Member]</t>
        </is>
      </c>
      <c r="F1" s="2" t="inlineStr">
        <is>
          <t>Preferred Stock</t>
        </is>
      </c>
      <c r="G1" s="2" t="inlineStr">
        <is>
          <t>Treasury Stock</t>
        </is>
      </c>
      <c r="H1" s="2" t="inlineStr">
        <is>
          <t>Additional Paid-in Capital</t>
        </is>
      </c>
      <c r="I1" s="2" t="inlineStr">
        <is>
          <t>Additional Paid-in CapitalIPO [Member]</t>
        </is>
      </c>
      <c r="J1" s="2" t="inlineStr">
        <is>
          <t>Accumulated Other Comprehensive Loss</t>
        </is>
      </c>
      <c r="K1" s="2" t="inlineStr">
        <is>
          <t>Accumulated Deficit</t>
        </is>
      </c>
    </row>
    <row r="2">
      <c r="A2" s="4" t="inlineStr">
        <is>
          <t>Beginning balance at Dec. 31, 2019</t>
        </is>
      </c>
      <c r="B2" s="6" t="n">
        <v>-8445</v>
      </c>
      <c r="D2" s="6" t="n">
        <v>1</v>
      </c>
      <c r="F2" s="6" t="n">
        <v>0</v>
      </c>
      <c r="G2" s="6" t="n">
        <v>0</v>
      </c>
      <c r="H2" s="6" t="n">
        <v>18273</v>
      </c>
      <c r="J2" s="6" t="n">
        <v>0</v>
      </c>
      <c r="K2" s="6" t="n">
        <v>-26719</v>
      </c>
    </row>
    <row r="3">
      <c r="A3" s="4" t="inlineStr">
        <is>
          <t>Beginning balance (in shares) at Dec. 31, 2019</t>
        </is>
      </c>
      <c r="D3" s="5" t="n">
        <v>63633981</v>
      </c>
      <c r="F3" s="5" t="n">
        <v>0</v>
      </c>
      <c r="G3" s="5" t="n">
        <v>0</v>
      </c>
    </row>
    <row r="4">
      <c r="A4" s="4" t="inlineStr">
        <is>
          <t>Restricted stock awards vested during the period (in shares)</t>
        </is>
      </c>
      <c r="D4" s="5" t="n">
        <v>2014091</v>
      </c>
    </row>
    <row r="5">
      <c r="A5" s="4" t="inlineStr">
        <is>
          <t>Issuance of common stock</t>
        </is>
      </c>
      <c r="B5" s="5" t="n">
        <v>30000</v>
      </c>
      <c r="H5" s="5" t="n">
        <v>30000</v>
      </c>
    </row>
    <row r="6">
      <c r="A6" s="4" t="inlineStr">
        <is>
          <t>Issuance of common stock (in shares)</t>
        </is>
      </c>
      <c r="D6" s="5" t="n">
        <v>9162976</v>
      </c>
    </row>
    <row r="7">
      <c r="A7" s="4" t="inlineStr">
        <is>
          <t>Stock-based compensation</t>
        </is>
      </c>
      <c r="B7" s="5" t="n">
        <v>933</v>
      </c>
      <c r="H7" s="5" t="n">
        <v>933</v>
      </c>
    </row>
    <row r="8">
      <c r="A8" s="4" t="inlineStr">
        <is>
          <t>Net Income (loss)</t>
        </is>
      </c>
      <c r="B8" s="5" t="n">
        <v>-3356</v>
      </c>
      <c r="K8" s="5" t="n">
        <v>-3356</v>
      </c>
    </row>
    <row r="9">
      <c r="A9" s="4" t="inlineStr">
        <is>
          <t>Other comprehensive income (loss)</t>
        </is>
      </c>
      <c r="B9" s="5" t="n">
        <v>-8</v>
      </c>
      <c r="J9" s="5" t="n">
        <v>-8</v>
      </c>
    </row>
    <row r="10">
      <c r="A10" s="4" t="inlineStr">
        <is>
          <t>Ending balance at Jun. 30, 2020</t>
        </is>
      </c>
      <c r="B10" s="5" t="n">
        <v>19124</v>
      </c>
      <c r="D10" s="6" t="n">
        <v>1</v>
      </c>
      <c r="F10" s="6" t="n">
        <v>0</v>
      </c>
      <c r="G10" s="6" t="n">
        <v>0</v>
      </c>
      <c r="H10" s="5" t="n">
        <v>49206</v>
      </c>
      <c r="J10" s="5" t="n">
        <v>-8</v>
      </c>
      <c r="K10" s="5" t="n">
        <v>-30075</v>
      </c>
    </row>
    <row r="11">
      <c r="A11" s="4" t="inlineStr">
        <is>
          <t>Ending balance (in shares) at Jun. 30, 2020</t>
        </is>
      </c>
      <c r="D11" s="5" t="n">
        <v>74811048</v>
      </c>
      <c r="F11" s="5" t="n">
        <v>0</v>
      </c>
      <c r="G11" s="5" t="n">
        <v>0</v>
      </c>
    </row>
    <row r="12">
      <c r="A12" s="4" t="inlineStr">
        <is>
          <t>Beginning balance at Dec. 31, 2019</t>
        </is>
      </c>
      <c r="B12" s="5" t="n">
        <v>-8445</v>
      </c>
      <c r="D12" s="6" t="n">
        <v>1</v>
      </c>
      <c r="F12" s="6" t="n">
        <v>0</v>
      </c>
      <c r="G12" s="6" t="n">
        <v>0</v>
      </c>
      <c r="H12" s="5" t="n">
        <v>18273</v>
      </c>
      <c r="J12" s="5" t="n">
        <v>0</v>
      </c>
      <c r="K12" s="5" t="n">
        <v>-26719</v>
      </c>
    </row>
    <row r="13">
      <c r="A13" s="4" t="inlineStr">
        <is>
          <t>Beginning balance (in shares) at Dec. 31, 2019</t>
        </is>
      </c>
      <c r="D13" s="5" t="n">
        <v>63633981</v>
      </c>
      <c r="F13" s="5" t="n">
        <v>0</v>
      </c>
      <c r="G13" s="5" t="n">
        <v>0</v>
      </c>
    </row>
    <row r="14">
      <c r="A14" s="4" t="inlineStr">
        <is>
          <t>Net Income (loss)</t>
        </is>
      </c>
      <c r="B14" s="5" t="n">
        <v>-6196</v>
      </c>
    </row>
    <row r="15">
      <c r="A15" s="4" t="inlineStr">
        <is>
          <t>Ending balance at Sep. 30, 2020</t>
        </is>
      </c>
      <c r="B15" s="5" t="n">
        <v>16720</v>
      </c>
      <c r="D15" s="6" t="n">
        <v>1</v>
      </c>
      <c r="F15" s="6" t="n">
        <v>0</v>
      </c>
      <c r="G15" s="6" t="n">
        <v>0</v>
      </c>
      <c r="H15" s="5" t="n">
        <v>49654</v>
      </c>
      <c r="J15" s="5" t="n">
        <v>-20</v>
      </c>
      <c r="K15" s="5" t="n">
        <v>-32915</v>
      </c>
    </row>
    <row r="16">
      <c r="A16" s="4" t="inlineStr">
        <is>
          <t>Ending balance (in shares) at Sep. 30, 2020</t>
        </is>
      </c>
      <c r="D16" s="5" t="n">
        <v>65509094</v>
      </c>
      <c r="F16" s="5" t="n">
        <v>0</v>
      </c>
      <c r="G16" s="5" t="n">
        <v>9896666</v>
      </c>
    </row>
    <row r="17">
      <c r="A17" s="4" t="inlineStr">
        <is>
          <t>Beginning balance at Jun. 30, 2020</t>
        </is>
      </c>
      <c r="B17" s="5" t="n">
        <v>19124</v>
      </c>
      <c r="D17" s="6" t="n">
        <v>1</v>
      </c>
      <c r="F17" s="6" t="n">
        <v>0</v>
      </c>
      <c r="G17" s="6" t="n">
        <v>0</v>
      </c>
      <c r="H17" s="5" t="n">
        <v>49206</v>
      </c>
      <c r="J17" s="5" t="n">
        <v>-8</v>
      </c>
      <c r="K17" s="5" t="n">
        <v>-30075</v>
      </c>
    </row>
    <row r="18">
      <c r="A18" s="4" t="inlineStr">
        <is>
          <t>Beginning balance (in shares) at Jun. 30, 2020</t>
        </is>
      </c>
      <c r="D18" s="5" t="n">
        <v>74811048</v>
      </c>
      <c r="F18" s="5" t="n">
        <v>0</v>
      </c>
      <c r="G18" s="5" t="n">
        <v>0</v>
      </c>
    </row>
    <row r="19">
      <c r="A19" s="4" t="inlineStr">
        <is>
          <t>Restricted stock awards vested during the period (in shares)</t>
        </is>
      </c>
      <c r="D19" s="5" t="n">
        <v>594712</v>
      </c>
    </row>
    <row r="20">
      <c r="A20" s="4" t="inlineStr">
        <is>
          <t>Repurchase of treasury stock</t>
        </is>
      </c>
      <c r="D20" s="5" t="n">
        <v>-9896666</v>
      </c>
      <c r="G20" s="5" t="n">
        <v>9896666</v>
      </c>
    </row>
    <row r="21">
      <c r="A21" s="4" t="inlineStr">
        <is>
          <t>Stock-based compensation</t>
        </is>
      </c>
      <c r="B21" s="5" t="n">
        <v>448</v>
      </c>
      <c r="H21" s="5" t="n">
        <v>448</v>
      </c>
    </row>
    <row r="22">
      <c r="A22" s="4" t="inlineStr">
        <is>
          <t>Net Income (loss)</t>
        </is>
      </c>
      <c r="B22" s="5" t="n">
        <v>-2840</v>
      </c>
      <c r="K22" s="5" t="n">
        <v>-2840</v>
      </c>
    </row>
    <row r="23">
      <c r="A23" s="4" t="inlineStr">
        <is>
          <t>Other comprehensive income (loss)</t>
        </is>
      </c>
      <c r="B23" s="5" t="n">
        <v>-12</v>
      </c>
      <c r="J23" s="5" t="n">
        <v>-12</v>
      </c>
    </row>
    <row r="24">
      <c r="A24" s="4" t="inlineStr">
        <is>
          <t>Ending balance at Sep. 30, 2020</t>
        </is>
      </c>
      <c r="B24" s="5" t="n">
        <v>16720</v>
      </c>
      <c r="D24" s="6" t="n">
        <v>1</v>
      </c>
      <c r="F24" s="6" t="n">
        <v>0</v>
      </c>
      <c r="G24" s="6" t="n">
        <v>0</v>
      </c>
      <c r="H24" s="5" t="n">
        <v>49654</v>
      </c>
      <c r="J24" s="5" t="n">
        <v>-20</v>
      </c>
      <c r="K24" s="5" t="n">
        <v>-32915</v>
      </c>
    </row>
    <row r="25">
      <c r="A25" s="4" t="inlineStr">
        <is>
          <t>Ending balance (in shares) at Sep. 30, 2020</t>
        </is>
      </c>
      <c r="D25" s="5" t="n">
        <v>65509094</v>
      </c>
      <c r="F25" s="5" t="n">
        <v>0</v>
      </c>
      <c r="G25" s="5" t="n">
        <v>9896666</v>
      </c>
    </row>
    <row r="26">
      <c r="A26" s="4" t="inlineStr">
        <is>
          <t>Beginning balance at Dec. 31, 2020</t>
        </is>
      </c>
      <c r="B26" s="5" t="n">
        <v>7451</v>
      </c>
      <c r="D26" s="6" t="n">
        <v>1</v>
      </c>
      <c r="F26" s="6" t="n">
        <v>0</v>
      </c>
      <c r="G26" s="6" t="n">
        <v>0</v>
      </c>
      <c r="H26" s="5" t="n">
        <v>50096</v>
      </c>
      <c r="J26" s="5" t="n">
        <v>-3</v>
      </c>
      <c r="K26" s="5" t="n">
        <v>-42643</v>
      </c>
    </row>
    <row r="27">
      <c r="A27" s="4" t="inlineStr">
        <is>
          <t>Beginning balance (in shares) at Dec. 31, 2020</t>
        </is>
      </c>
      <c r="D27" s="5" t="n">
        <v>66155340</v>
      </c>
      <c r="F27" s="5" t="n">
        <v>0</v>
      </c>
      <c r="G27" s="5" t="n">
        <v>9896666</v>
      </c>
    </row>
    <row r="28">
      <c r="A28" s="4" t="inlineStr">
        <is>
          <t>Restricted stock awards vested during the period (in shares)</t>
        </is>
      </c>
      <c r="D28" s="5" t="n">
        <v>3413849</v>
      </c>
    </row>
    <row r="29">
      <c r="A29" s="4" t="inlineStr">
        <is>
          <t>Repurchase of treasury stock</t>
        </is>
      </c>
      <c r="D29" s="5" t="n">
        <v>-865900</v>
      </c>
      <c r="G29" s="5" t="n">
        <v>865900</v>
      </c>
    </row>
    <row r="30">
      <c r="A30" s="4" t="inlineStr">
        <is>
          <t>Issuance of common stock upon exercise of stock options</t>
        </is>
      </c>
      <c r="B30" s="5" t="n">
        <v>50</v>
      </c>
      <c r="H30" s="5" t="n">
        <v>50</v>
      </c>
    </row>
    <row r="31">
      <c r="A31" s="4" t="inlineStr">
        <is>
          <t>Issuance of common stock upon exercise of stock options (in shares)</t>
        </is>
      </c>
      <c r="D31" s="5" t="n">
        <v>213690</v>
      </c>
    </row>
    <row r="32">
      <c r="A32" s="4" t="inlineStr">
        <is>
          <t>Repurchase and retirement of common stock</t>
        </is>
      </c>
      <c r="B32" s="5" t="n">
        <v>-54155</v>
      </c>
      <c r="D32" s="6" t="n">
        <v>-1</v>
      </c>
      <c r="H32" s="5" t="n">
        <v>-54154</v>
      </c>
    </row>
    <row r="33">
      <c r="A33" s="4" t="inlineStr">
        <is>
          <t>Repurchase and retirement of common stock (shares)</t>
        </is>
      </c>
      <c r="D33" s="5" t="n">
        <v>-4455384</v>
      </c>
    </row>
    <row r="34">
      <c r="A34" s="4" t="inlineStr">
        <is>
          <t>Impact of Stock Split</t>
        </is>
      </c>
      <c r="D34" s="6" t="n">
        <v>6</v>
      </c>
      <c r="H34" s="5" t="n">
        <v>-6</v>
      </c>
    </row>
    <row r="35">
      <c r="A35" s="4" t="inlineStr">
        <is>
          <t>Deferred offering costs</t>
        </is>
      </c>
      <c r="B35" s="5" t="n">
        <v>-7093</v>
      </c>
      <c r="H35" s="5" t="n">
        <v>-7093</v>
      </c>
    </row>
    <row r="36">
      <c r="A36" s="4" t="inlineStr">
        <is>
          <t>Issuance of common stock</t>
        </is>
      </c>
      <c r="C36" s="6" t="n">
        <v>241155</v>
      </c>
      <c r="E36" s="6" t="n">
        <v>2</v>
      </c>
      <c r="I36" s="6" t="n">
        <v>241153</v>
      </c>
    </row>
    <row r="37">
      <c r="A37" s="4" t="inlineStr">
        <is>
          <t>Issuance of common stock (in shares)</t>
        </is>
      </c>
      <c r="E37" s="5" t="n">
        <v>19840000</v>
      </c>
    </row>
    <row r="38">
      <c r="A38" s="4" t="inlineStr">
        <is>
          <t>Stock-based compensation</t>
        </is>
      </c>
      <c r="B38" s="5" t="n">
        <v>53150</v>
      </c>
      <c r="H38" s="5" t="n">
        <v>53150</v>
      </c>
    </row>
    <row r="39">
      <c r="A39" s="4" t="inlineStr">
        <is>
          <t>Net Income (loss)</t>
        </is>
      </c>
      <c r="B39" s="5" t="n">
        <v>-59792</v>
      </c>
      <c r="K39" s="5" t="n">
        <v>-59792</v>
      </c>
    </row>
    <row r="40">
      <c r="A40" s="4" t="inlineStr">
        <is>
          <t>Other comprehensive income (loss)</t>
        </is>
      </c>
      <c r="B40" s="5" t="n">
        <v>6</v>
      </c>
      <c r="J40" s="5" t="n">
        <v>6</v>
      </c>
    </row>
    <row r="41">
      <c r="A41" s="4" t="inlineStr">
        <is>
          <t>Ending balance at Jun. 30, 2021</t>
        </is>
      </c>
      <c r="B41" s="5" t="n">
        <v>180772</v>
      </c>
      <c r="D41" s="6" t="n">
        <v>8</v>
      </c>
      <c r="F41" s="6" t="n">
        <v>0</v>
      </c>
      <c r="G41" s="4" t="inlineStr">
        <is>
          <t xml:space="preserve"> </t>
        </is>
      </c>
      <c r="H41" s="5" t="n">
        <v>283196</v>
      </c>
      <c r="J41" s="5" t="n">
        <v>3</v>
      </c>
      <c r="K41" s="5" t="n">
        <v>-102435</v>
      </c>
    </row>
    <row r="42">
      <c r="A42" s="4" t="inlineStr">
        <is>
          <t>Ending balance (in shares) at Jun. 30, 2021</t>
        </is>
      </c>
      <c r="D42" s="5" t="n">
        <v>84301595</v>
      </c>
      <c r="F42" s="5" t="n">
        <v>0</v>
      </c>
      <c r="G42" s="5" t="n">
        <v>10762566</v>
      </c>
    </row>
    <row r="43">
      <c r="A43" s="4" t="inlineStr">
        <is>
          <t>Beginning balance at Dec. 31, 2020</t>
        </is>
      </c>
      <c r="B43" s="5" t="n">
        <v>7451</v>
      </c>
      <c r="D43" s="6" t="n">
        <v>1</v>
      </c>
      <c r="F43" s="6" t="n">
        <v>0</v>
      </c>
      <c r="G43" s="6" t="n">
        <v>0</v>
      </c>
      <c r="H43" s="5" t="n">
        <v>50096</v>
      </c>
      <c r="J43" s="5" t="n">
        <v>-3</v>
      </c>
      <c r="K43" s="5" t="n">
        <v>-42643</v>
      </c>
    </row>
    <row r="44">
      <c r="A44" s="4" t="inlineStr">
        <is>
          <t>Beginning balance (in shares) at Dec. 31, 2020</t>
        </is>
      </c>
      <c r="D44" s="5" t="n">
        <v>66155340</v>
      </c>
      <c r="F44" s="5" t="n">
        <v>0</v>
      </c>
      <c r="G44" s="5" t="n">
        <v>9896666</v>
      </c>
    </row>
    <row r="45">
      <c r="A45" s="4" t="inlineStr">
        <is>
          <t>Issuance of common stock (in shares)</t>
        </is>
      </c>
      <c r="C45" s="5" t="n">
        <v>4455384</v>
      </c>
    </row>
    <row r="46">
      <c r="A46" s="4" t="inlineStr">
        <is>
          <t>Net Income (loss)</t>
        </is>
      </c>
      <c r="B46" s="5" t="n">
        <v>-82707</v>
      </c>
    </row>
    <row r="47">
      <c r="A47" s="4" t="inlineStr">
        <is>
          <t>Ending balance at Sep. 30, 2021</t>
        </is>
      </c>
      <c r="B47" s="5" t="n">
        <v>163359</v>
      </c>
      <c r="D47" s="6" t="n">
        <v>8</v>
      </c>
      <c r="F47" s="6" t="n">
        <v>0</v>
      </c>
      <c r="G47" s="4" t="inlineStr">
        <is>
          <t xml:space="preserve"> </t>
        </is>
      </c>
      <c r="H47" s="5" t="n">
        <v>288696</v>
      </c>
      <c r="J47" s="5" t="n">
        <v>6</v>
      </c>
      <c r="K47" s="5" t="n">
        <v>-125351</v>
      </c>
    </row>
    <row r="48">
      <c r="A48" s="4" t="inlineStr">
        <is>
          <t>Ending balance (in shares) at Sep. 30, 2021</t>
        </is>
      </c>
      <c r="D48" s="5" t="n">
        <v>84944145</v>
      </c>
      <c r="F48" s="5" t="n">
        <v>0</v>
      </c>
      <c r="G48" s="5" t="n">
        <v>10762566</v>
      </c>
    </row>
    <row r="49">
      <c r="A49" s="4" t="inlineStr">
        <is>
          <t>Beginning balance at Jun. 30, 2021</t>
        </is>
      </c>
      <c r="B49" s="5" t="n">
        <v>180772</v>
      </c>
      <c r="D49" s="6" t="n">
        <v>8</v>
      </c>
      <c r="F49" s="6" t="n">
        <v>0</v>
      </c>
      <c r="G49" s="4" t="inlineStr">
        <is>
          <t xml:space="preserve"> </t>
        </is>
      </c>
      <c r="H49" s="5" t="n">
        <v>283196</v>
      </c>
      <c r="J49" s="5" t="n">
        <v>3</v>
      </c>
      <c r="K49" s="5" t="n">
        <v>-102435</v>
      </c>
    </row>
    <row r="50">
      <c r="A50" s="4" t="inlineStr">
        <is>
          <t>Beginning balance (in shares) at Jun. 30, 2021</t>
        </is>
      </c>
      <c r="D50" s="5" t="n">
        <v>84301595</v>
      </c>
      <c r="F50" s="5" t="n">
        <v>0</v>
      </c>
      <c r="G50" s="5" t="n">
        <v>10762566</v>
      </c>
    </row>
    <row r="51">
      <c r="A51" s="4" t="inlineStr">
        <is>
          <t>Issuance of common stock upon exercise of stock options</t>
        </is>
      </c>
      <c r="B51" s="5" t="n">
        <v>107</v>
      </c>
      <c r="H51" s="5" t="n">
        <v>107</v>
      </c>
    </row>
    <row r="52">
      <c r="A52" s="4" t="inlineStr">
        <is>
          <t>Issuance of common stock upon exercise of stock options (in shares)</t>
        </is>
      </c>
      <c r="D52" s="5" t="n">
        <v>642550</v>
      </c>
    </row>
    <row r="53">
      <c r="A53" s="4" t="inlineStr">
        <is>
          <t>Deferred offering costs</t>
        </is>
      </c>
      <c r="B53" s="5" t="n">
        <v>12</v>
      </c>
      <c r="H53" s="5" t="n">
        <v>12</v>
      </c>
    </row>
    <row r="54">
      <c r="A54" s="4" t="inlineStr">
        <is>
          <t>Stock-based compensation</t>
        </is>
      </c>
      <c r="B54" s="5" t="n">
        <v>5381</v>
      </c>
      <c r="H54" s="5" t="n">
        <v>5381</v>
      </c>
    </row>
    <row r="55">
      <c r="A55" s="4" t="inlineStr">
        <is>
          <t>Net Income (loss)</t>
        </is>
      </c>
      <c r="B55" s="5" t="n">
        <v>-22916</v>
      </c>
      <c r="K55" s="5" t="n">
        <v>-22916</v>
      </c>
    </row>
    <row r="56">
      <c r="A56" s="4" t="inlineStr">
        <is>
          <t>Other comprehensive income (loss)</t>
        </is>
      </c>
      <c r="B56" s="5" t="n">
        <v>3</v>
      </c>
      <c r="J56" s="5" t="n">
        <v>3</v>
      </c>
    </row>
    <row r="57">
      <c r="A57" s="4" t="inlineStr">
        <is>
          <t>Ending balance at Sep. 30, 2021</t>
        </is>
      </c>
      <c r="B57" s="6" t="n">
        <v>163359</v>
      </c>
      <c r="D57" s="6" t="n">
        <v>8</v>
      </c>
      <c r="F57" s="6" t="n">
        <v>0</v>
      </c>
      <c r="G57" s="4" t="inlineStr">
        <is>
          <t xml:space="preserve"> </t>
        </is>
      </c>
      <c r="H57" s="6" t="n">
        <v>288696</v>
      </c>
      <c r="J57" s="6" t="n">
        <v>6</v>
      </c>
      <c r="K57" s="6" t="n">
        <v>-125351</v>
      </c>
    </row>
    <row r="58">
      <c r="A58" s="4" t="inlineStr">
        <is>
          <t>Ending balance (in shares) at Sep. 30, 2021</t>
        </is>
      </c>
      <c r="D58" s="5" t="n">
        <v>84944145</v>
      </c>
      <c r="F58" s="5" t="n">
        <v>0</v>
      </c>
      <c r="G58" s="5" t="n">
        <v>107625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2707</v>
      </c>
      <c r="C4" s="6" t="n">
        <v>-6196</v>
      </c>
    </row>
    <row r="5">
      <c r="A5" s="3" t="inlineStr">
        <is>
          <t>Adjustments to reconcile net income (loss) to cash used in operating activities:</t>
        </is>
      </c>
    </row>
    <row r="6">
      <c r="A6" s="4" t="inlineStr">
        <is>
          <t>Stock-based compensation</t>
        </is>
      </c>
      <c r="B6" s="5" t="n">
        <v>58531</v>
      </c>
      <c r="C6" s="5" t="n">
        <v>1381</v>
      </c>
    </row>
    <row r="7">
      <c r="A7" s="4" t="inlineStr">
        <is>
          <t>Depreciation and amortization</t>
        </is>
      </c>
      <c r="B7" s="5" t="n">
        <v>383</v>
      </c>
      <c r="C7" s="5" t="n">
        <v>43</v>
      </c>
    </row>
    <row r="8">
      <c r="A8" s="4" t="inlineStr">
        <is>
          <t>(Gain) loss from unconsolidated subsidiary</t>
        </is>
      </c>
      <c r="B8" s="5" t="n">
        <v>354</v>
      </c>
      <c r="C8" s="5" t="n">
        <v>345</v>
      </c>
    </row>
    <row r="9">
      <c r="A9" s="4" t="inlineStr">
        <is>
          <t>Gain from disposal of equity investment</t>
        </is>
      </c>
      <c r="B9" s="5" t="n">
        <v>-20829</v>
      </c>
      <c r="C9" s="5" t="n">
        <v>0</v>
      </c>
    </row>
    <row r="10">
      <c r="A10" s="4" t="inlineStr">
        <is>
          <t>(Gain) loss on extinguishment of debt</t>
        </is>
      </c>
      <c r="B10" s="5" t="n">
        <v>-790</v>
      </c>
      <c r="C10" s="5" t="n">
        <v>75</v>
      </c>
    </row>
    <row r="11">
      <c r="A11" s="4" t="inlineStr">
        <is>
          <t>Warranty provision</t>
        </is>
      </c>
      <c r="B11" s="5" t="n">
        <v>2118</v>
      </c>
      <c r="C11" s="5" t="n">
        <v>5195</v>
      </c>
    </row>
    <row r="12">
      <c r="A12" s="4" t="inlineStr">
        <is>
          <t>Warranty asset</t>
        </is>
      </c>
      <c r="B12" s="5" t="n">
        <v>-484</v>
      </c>
      <c r="C12" s="5" t="n">
        <v>-726</v>
      </c>
    </row>
    <row r="13">
      <c r="A13" s="4" t="inlineStr">
        <is>
          <t>Bad debt expense</t>
        </is>
      </c>
      <c r="B13" s="5" t="n">
        <v>83</v>
      </c>
      <c r="C13" s="5" t="n">
        <v>0</v>
      </c>
    </row>
    <row r="14">
      <c r="A14" s="4" t="inlineStr">
        <is>
          <t>Deferred income taxes</t>
        </is>
      </c>
      <c r="B14" s="5" t="n">
        <v>0</v>
      </c>
      <c r="C14" s="5" t="n">
        <v>-2</v>
      </c>
    </row>
    <row r="15">
      <c r="A15" s="4" t="inlineStr">
        <is>
          <t>Other non-cash items</t>
        </is>
      </c>
      <c r="B15" s="5" t="n">
        <v>0</v>
      </c>
      <c r="C15" s="5" t="n">
        <v>43</v>
      </c>
    </row>
    <row r="16">
      <c r="A16" s="3" t="inlineStr">
        <is>
          <t>Changes in operating assets and liabilities:</t>
        </is>
      </c>
    </row>
    <row r="17">
      <c r="A17" s="4" t="inlineStr">
        <is>
          <t>Accounts receivable, net</t>
        </is>
      </c>
      <c r="B17" s="5" t="n">
        <v>-30017</v>
      </c>
      <c r="C17" s="5" t="n">
        <v>-12219</v>
      </c>
    </row>
    <row r="18">
      <c r="A18" s="4" t="inlineStr">
        <is>
          <t>Inventories</t>
        </is>
      </c>
      <c r="B18" s="5" t="n">
        <v>-9590</v>
      </c>
      <c r="C18" s="5" t="n">
        <v>-1523</v>
      </c>
    </row>
    <row r="19">
      <c r="A19" s="4" t="inlineStr">
        <is>
          <t>Prepaid and other current assets</t>
        </is>
      </c>
      <c r="B19" s="5" t="n">
        <v>-16609</v>
      </c>
      <c r="C19" s="5" t="n">
        <v>-4351</v>
      </c>
    </row>
    <row r="20">
      <c r="A20" s="4" t="inlineStr">
        <is>
          <t>Other assets</t>
        </is>
      </c>
      <c r="B20" s="5" t="n">
        <v>180</v>
      </c>
      <c r="C20" s="5" t="n">
        <v>-365</v>
      </c>
    </row>
    <row r="21">
      <c r="A21" s="4" t="inlineStr">
        <is>
          <t>Accounts payable</t>
        </is>
      </c>
      <c r="B21" s="5" t="n">
        <v>-535</v>
      </c>
      <c r="C21" s="5" t="n">
        <v>4009</v>
      </c>
    </row>
    <row r="22">
      <c r="A22" s="4" t="inlineStr">
        <is>
          <t>Accruals and other current liabilities</t>
        </is>
      </c>
      <c r="B22" s="5" t="n">
        <v>21243</v>
      </c>
      <c r="C22" s="5" t="n">
        <v>13825</v>
      </c>
    </row>
    <row r="23">
      <c r="A23" s="4" t="inlineStr">
        <is>
          <t>Accrued interest – related party debt</t>
        </is>
      </c>
      <c r="B23" s="5" t="n">
        <v>-207</v>
      </c>
      <c r="C23" s="5" t="n">
        <v>-112</v>
      </c>
    </row>
    <row r="24">
      <c r="A24" s="4" t="inlineStr">
        <is>
          <t>Deferred revenue</t>
        </is>
      </c>
      <c r="B24" s="5" t="n">
        <v>-13374</v>
      </c>
      <c r="C24" s="5" t="n">
        <v>-14108</v>
      </c>
    </row>
    <row r="25">
      <c r="A25" s="4" t="inlineStr">
        <is>
          <t>Other non-current liabilities</t>
        </is>
      </c>
      <c r="B25" s="5" t="n">
        <v>904</v>
      </c>
      <c r="C25" s="5" t="n">
        <v>386</v>
      </c>
    </row>
    <row r="26">
      <c r="A26" s="4" t="inlineStr">
        <is>
          <t>Other, net</t>
        </is>
      </c>
      <c r="B26" s="5" t="n">
        <v>-1068</v>
      </c>
      <c r="C26" s="5" t="n">
        <v>-338</v>
      </c>
    </row>
    <row r="27">
      <c r="A27" s="4" t="inlineStr">
        <is>
          <t>Net cash used in operating activities</t>
        </is>
      </c>
      <c r="B27" s="5" t="n">
        <v>-92414</v>
      </c>
      <c r="C27" s="5" t="n">
        <v>-14638</v>
      </c>
    </row>
    <row r="28">
      <c r="A28" s="3" t="inlineStr">
        <is>
          <t>Cash flows from investing activities:</t>
        </is>
      </c>
    </row>
    <row r="29">
      <c r="A29" s="4" t="inlineStr">
        <is>
          <t>Purchases of property and equipment</t>
        </is>
      </c>
      <c r="B29" s="5" t="n">
        <v>-778</v>
      </c>
      <c r="C29" s="5" t="n">
        <v>0</v>
      </c>
    </row>
    <row r="30">
      <c r="A30" s="4" t="inlineStr">
        <is>
          <t>Proceeds from disposal of equity method investment</t>
        </is>
      </c>
      <c r="B30" s="5" t="n">
        <v>22332</v>
      </c>
      <c r="C30" s="5" t="n">
        <v>0</v>
      </c>
    </row>
    <row r="31">
      <c r="A31" s="4" t="inlineStr">
        <is>
          <t>Net cash used in investing activities:</t>
        </is>
      </c>
      <c r="B31" s="5" t="n">
        <v>21554</v>
      </c>
      <c r="C31" s="5" t="n">
        <v>0</v>
      </c>
    </row>
    <row r="32">
      <c r="A32" s="3" t="inlineStr">
        <is>
          <t>Cash flows from financing activities:</t>
        </is>
      </c>
    </row>
    <row r="33">
      <c r="A33" s="4" t="inlineStr">
        <is>
          <t>Proceeds from borrowings</t>
        </is>
      </c>
      <c r="B33" s="5" t="n">
        <v>0</v>
      </c>
      <c r="C33" s="5" t="n">
        <v>784</v>
      </c>
    </row>
    <row r="34">
      <c r="A34" s="4" t="inlineStr">
        <is>
          <t>Repayments of borrowings</t>
        </is>
      </c>
      <c r="B34" s="5" t="n">
        <v>-1000</v>
      </c>
      <c r="C34" s="5" t="n">
        <v>-4000</v>
      </c>
    </row>
    <row r="35">
      <c r="A35" s="4" t="inlineStr">
        <is>
          <t>Repurchase and retirement of common stock</t>
        </is>
      </c>
      <c r="B35" s="5" t="n">
        <v>-54155</v>
      </c>
      <c r="C35" s="5" t="n">
        <v>0</v>
      </c>
    </row>
    <row r="36">
      <c r="A36" s="4" t="inlineStr">
        <is>
          <t>Offering cost paid</t>
        </is>
      </c>
      <c r="B36" s="5" t="n">
        <v>-5942</v>
      </c>
      <c r="C36" s="5" t="n">
        <v>0</v>
      </c>
    </row>
    <row r="37">
      <c r="A37" s="4" t="inlineStr">
        <is>
          <t>Deferred financing costs for revolving credit facility</t>
        </is>
      </c>
      <c r="B37" s="5" t="n">
        <v>-2077</v>
      </c>
      <c r="C37" s="5" t="n">
        <v>0</v>
      </c>
    </row>
    <row r="38">
      <c r="A38" s="4" t="inlineStr">
        <is>
          <t>Proceeds from stock issuance</t>
        </is>
      </c>
      <c r="B38" s="5" t="n">
        <v>241314</v>
      </c>
      <c r="C38" s="5" t="n">
        <v>30000</v>
      </c>
    </row>
    <row r="39">
      <c r="A39" s="4" t="inlineStr">
        <is>
          <t>Net cash provided by (used in) financing activities</t>
        </is>
      </c>
      <c r="B39" s="5" t="n">
        <v>178140</v>
      </c>
      <c r="C39" s="5" t="n">
        <v>26784</v>
      </c>
    </row>
    <row r="40">
      <c r="A40" s="4" t="inlineStr">
        <is>
          <t>Effect of exchange rate changes on cash and restricted cash</t>
        </is>
      </c>
      <c r="B40" s="5" t="n">
        <v>9</v>
      </c>
      <c r="C40" s="5" t="n">
        <v>-20</v>
      </c>
    </row>
    <row r="41">
      <c r="A41" s="4" t="inlineStr">
        <is>
          <t>Net increase in cash and restricted cash</t>
        </is>
      </c>
      <c r="B41" s="5" t="n">
        <v>107289</v>
      </c>
      <c r="C41" s="5" t="n">
        <v>12126</v>
      </c>
    </row>
    <row r="42">
      <c r="A42" s="4" t="inlineStr">
        <is>
          <t>Cash and restricted cash at beginning of period</t>
        </is>
      </c>
      <c r="B42" s="5" t="n">
        <v>33373</v>
      </c>
      <c r="C42" s="5" t="n">
        <v>8235</v>
      </c>
    </row>
    <row r="43">
      <c r="A43" s="4" t="inlineStr">
        <is>
          <t>Cash and restricted cash at end of period</t>
        </is>
      </c>
      <c r="B43" s="5" t="n">
        <v>140662</v>
      </c>
      <c r="C43" s="5" t="n">
        <v>20361</v>
      </c>
    </row>
    <row r="44">
      <c r="A44" s="3" t="inlineStr">
        <is>
          <t>Supplemental disclosures of cash flow information:</t>
        </is>
      </c>
    </row>
    <row r="45">
      <c r="A45" s="4" t="inlineStr">
        <is>
          <t>Purchase of property and equipment included in account payable</t>
        </is>
      </c>
      <c r="B45" s="5" t="n">
        <v>40</v>
      </c>
      <c r="C45" s="5" t="n">
        <v>0</v>
      </c>
    </row>
    <row r="46">
      <c r="A46" s="4" t="inlineStr">
        <is>
          <t>Non-cash gain on extinguishment of debt from PPP loan forgiveness</t>
        </is>
      </c>
      <c r="B46" s="5" t="n">
        <v>-790</v>
      </c>
      <c r="C46" s="5" t="n">
        <v>0</v>
      </c>
    </row>
    <row r="47">
      <c r="A47" s="4" t="inlineStr">
        <is>
          <t>Gain (loss) on extinguishment of debt</t>
        </is>
      </c>
      <c r="B47" s="5" t="n">
        <v>790</v>
      </c>
      <c r="C47" s="5" t="n">
        <v>-75</v>
      </c>
    </row>
    <row r="48">
      <c r="A48" s="4" t="inlineStr">
        <is>
          <t>Cash paid during the period for interest</t>
        </is>
      </c>
      <c r="B48" s="5" t="n">
        <v>332</v>
      </c>
      <c r="C48" s="5" t="n">
        <v>350</v>
      </c>
    </row>
    <row r="49">
      <c r="A49" s="3" t="inlineStr">
        <is>
          <t>Reconciliation of cash and restricted cash at period end</t>
        </is>
      </c>
    </row>
    <row r="50">
      <c r="A50" s="4" t="inlineStr">
        <is>
          <t>Cash</t>
        </is>
      </c>
      <c r="B50" s="5" t="n">
        <v>140662</v>
      </c>
      <c r="C50" s="5" t="n">
        <v>32359</v>
      </c>
    </row>
    <row r="51">
      <c r="A51" s="4" t="inlineStr">
        <is>
          <t>Restricted cash</t>
        </is>
      </c>
      <c r="B51" s="5" t="n">
        <v>0</v>
      </c>
      <c r="C51" s="5" t="n">
        <v>1014</v>
      </c>
    </row>
    <row r="52">
      <c r="A52" s="4" t="inlineStr">
        <is>
          <t>Total cash and restricted cash</t>
        </is>
      </c>
      <c r="B52" s="6" t="n">
        <v>140662</v>
      </c>
      <c r="C52" s="6" t="n">
        <v>33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1. Description of Business FTC Solar, Inc. (the “Company”, “we”, “our”, or “us”) was founded in 2017 and is incorporated in the state of Delaware. We are a global provider of advanced solar tracker systems, supported by proprietary software and value-added engineering services. Our mission is to provide differentiated products, software and services that maximize energy generation and cost savings for our customers, and to help facilitate the continued growth and adoption of solar power globally. Trackers significantly increase the amount of solar energy produced at a solar installation by moving solar panels throughout the day to maintain an optimal orientation relative to the sun. Our tracker systems are currently marketed under the Voyager brand name (“Voyager Tracker” or “Voyager”). Voyager is a next-generation two-panel in-portrait single-axis tracker solution that we believe offers industry-leading performance and ease of installation. We are a team of dedicated renewable energy professionals focused on delivering cost reductions to our clients across the solar project development and construction cycle. With significant US and worldwide project installation experience, our differentiated offerings drive value for solar solutions spanning a range of applications including ground mount, tracker, canopy, and rooftop. The Company is headquartered in Austin, Texas and has subsidiaries in Australia, India, Singapore, and South Africa. Initial Public Offering and Related Transaction The Company’s common stock began trading on the Nasdaq Stock Exchange on April 28, 2021, under the symbol “FTCI” and on April 30, 2021, the Company completed its Initial Public Offering (“IPO”). In connection with the IPO, the Company issued and sold 19,840,000 shares of its common stock at a public offering price of $ 13.00 per share. 8.25-for-1 forward stock split (the “Forward Stock Split”) of the Company’s shares of common stock which became effective on April 28, 2021. The Company received aggregate proceeds of $ 241.2 million from the IPO, net of the underwriting discount and commissions and before offering costs and used $ 54.2 million to purchase and retire an aggregate of 4,455,384 shares of our common stock, some of which resulted from the settlement of certain vested Restricted Stock Units ("RSUs") and the exercise of certain options in connection with the IPO at the IPO price less underwriting discounts and commissions. Offering costs, including legal, accounting, printing and other IPO-related costs, were reclassified to Additional paid-in capital and recorded against the proceeds from the offering during the quarter ended June 30, 2021. JOBS Act Accounting Election We are an emerging growth company, as defined in the Jumpstart Our Business Startups (JOBS) Act. Under the JOBS Act, emerging growth companies can delay adopting new or revised accounting standards until such time as those standards apply to private companies. Accordingly, we have elected to use the extended transition period to adopt new or revised accounting standar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Organization, Consolidation and Presentation of Financial Statements [Abstract]</t>
        </is>
      </c>
    </row>
    <row r="4">
      <c r="A4" s="4" t="inlineStr">
        <is>
          <t>Revision of Previously Issued Financial Statements</t>
        </is>
      </c>
      <c r="B4" s="4" t="inlineStr">
        <is>
          <t xml:space="preserve">2 . Revision of Previously Issued Financial Statements Background of the Revision Effect of the Revision The errors had no impact on total cash flows for operating, investing, or financing activities, but did impact line items in the indirect method of operating cash flow presentation as shown below:
As of and for Three Months Ended June 30, 2021 Adjustments As of and for Three Months Ended June 30, 2021
( in thousands, except share and per share data )
Condensed Consolidated Balance Sheet
Additional paid-in capital $ 286,687 $ ( 3,491 ) $ 283,196
Accumulated deficit ( 105,926 ) 3,491 ( 102,435 )
Condensed Consolidated Statement of Comprehensive Loss
Cost of Revenue - Product $ 43,885 $ ( 7 ) $ 43,878
Research and development 5,585 ( 2 ) 5,583
Selling and Marketing 3,258 ( 161 ) 3,097
General and administrative 51,063 ( 3,321 ) 47,742
Total operating expenses 59,906 ( 3,484 ) 56,422
Loss from operations ( 75,963 ) 3,491 ( 72,472 )
Loss before income taxes ( 55,590 ) 3,491 ( 52,099 )
Net loss ( 55,841 ) 3,491 ( 52,350 )
Comprehensive loss ( 55,834 ) 3,491 ( 52,343 )
Net loss per share - basic ( 0.70 ) 0.09 ( 0.61 )
Net loss per share - diluted ( 0.70 ) 0.09 ( 0.61 )
Weighted-average common shares outstanding - basic 79,229,174 6,927,135 86,156,309
Weighted-average common shares outstanding - diluted 79,229,174 6,927,135 86,156,309
Condensed Consolidated Statement of Stockholders' Equity
Additional paid-in capital $ 286,687 $ ( 3,491 ) $ 283,196
Accumulated deficit ( 105,926 ) 3,491 ( 102,435 )
Net loss ( 55,841 ) 3,491 ( 52,350 )
Stock-based compensation 56,192 ( 3,491 ) 52,701
Note 11. Net loss per share
Net loss $ ( 55,841 ) $ 3,491 $ ( 52,350 )
Basic weighted-average number of common shares outstanding 79,229,174 6,927,135 86,156,309
Diluted weighted-average number of common shares outstanding 79,229,174 6,927,135 86,156,309
Basic loss per share ( 0.70 ) 0.09 ( 0.61 )
Diluted loss per share ( 0.70 ) 0.09 ( 0.61 )
As of and for the Six Months Ended June 30, 2021 Adjustments As of and for the Six Months Ended June 30, 2021
( in thousands, except share and per share data )
Condensed Consolidated Balance Sheet
Additional paid-in capital $ 286,687 $ ( 3,491 ) $ 283,196
Accumulated deficit ( 105,926 ) $ 3,491 ( 102,435 )
Condensed Consolidated Statement of Comprehensive Loss
Cost of Revenue - Product $ 98,881 $ ( 7 ) $ 98,874
Research and development 7,539 ( 2 ) 7,537
Selling and Marketing 4,358 ( 161 ) 4,197
General and administrative 56,147 ( 3,321 ) 52,826
Total operating expenses 68,044 ( 3,484 ) 64,560
Loss from operations ( 83,982 ) 3,491 ( 80,491 )
Loss before income taxes ( 62,833 ) 3,491 ( 59,342 )
Net loss ( 63,283 ) 3,491 ( 59,792 )
Comprehensive loss ( 63,277 ) 3,491 ( 59,786 )
Net loss per share - basic ( 0.87 ) 0.09 ( 0.78 )
Net loss per share - diluted ( 0.87 ) 0.09 ( 0.78 )
Weighted-average common shares outstanding - basic 73,106,935 3,474,582 76,581,517
Weighted-average common shares outstanding - diluted 73,106,935 3,474,582 76,581,517
Condensed Consolidated Statement of Cash Flows
Net loss $ ( 63,283 ) $ 3,491 $ ( 59,792 )
Stock-based compensation 56,641 ( 3,491 ) 53,150
Note 11. Net loss per share
Net loss $ ( 63,283 ) $ 3,491 $ ( 59,792 )
Basic weighted-average number of common shares outstanding 73,106,935 3,474,582 76,581,517
Diluted weighted-average number of common shares outstanding 73,106,935 3,474,582 76,581,517
Basic loss per share ( 0.87 ) 0.09 ( 0.78 )
Diluted loss per share ( 0.87 ) 0.09 ( 0.78 )
Shares of common stock issuable upon vesting of restricted stock 15,079 ( 9,885 ) 5,194
Potential common shares excluded from diluted net loss per share 23,231 ( 9,885 ) 13,3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3. Summary of Significant Accounting Policies Basis of Presentation and Principles of Consolidation These unaudited condensed consolidated financial statements include the results of the Company and its wholly owned subsidiaries and have been prepared in conformity with U.S. generally accepted accounting principles (“GAAP”). Intercompany accounts and transactions have been eliminated upon consolidation. Forward Stock Split On April 28, 2021, we effected an approximately 8.25-for-1 forward split of our issued and outstanding shares of common stock, par value $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Use of Estimates The preparation of the Company’s financial statements in conformity with U.S.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COVID-19 Pandemic In March 2020, the World Health Organization declared the novel coronavirus 2019 (“COVID-19”) a global pandemic. The COVID-19 pandemic has had and may continue to have an unfavorable impact on certain parts of our business. The broader implications of the COVID-19 pandemic on our business, financial condition and results of operations remain uncertain and will depend on certain developments, including the duration and severity of the COVID-19 pandemic, the impact of virus variants, the rate of vaccinations, the COVID-19 pandemic’s impact on our customers and suppliers and the range of governmental and community reactions to the pandemic. We have experienced delays in production and shipments in the current quarter due to an outbreak of COVID at a supplier site and a quarantine imposed on one of our shipping vessels. Due to the natur e of the pandemic, we may continue to experience reduced customer demand in certain parts of our business or constrained supply that could materially and adversely impact our business, financial condition, results of operations, liquidity and cash flows in future periods. Unaudited Interim Financial Information The accompanying unaudited condensed consolidated financial statements as of September 30, 2021 and for the three and nine months ended September 30, 2020 and 2021, have been prepared in accordance with GAAP for interim financial statements and pursuant to Form 10-Q and Article 10 of Regulation S-X. In the opinion of management, all adjustments have been made that are considered necessary for a fair statement of our financial position as of December 31, 2020 and September 30, 2021, our results of operations for the three and nine months ended September 30, 2020 and 2021 and our cash flows for the nine months ended September 30, 2020 and 2021. The condensed consolidated balance sheets as of December 31, 2020 have been derived from the Company’s audited consolidated financial statements. Operating results for the three and nine months ended September 30, 2021 are not necessarily indicative of the results that may be expected for the year ending December 31, 2021. Certain information and disclosures normally included in the notes to annual financial statements prepared in accordance with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final prospectus (the “IPO Prospectus”) dated as of April 29, 2021, and filed with the SEC pursuant to Rule 424(b)(4) under the Securities Act of 1933, as amended (the “Securities Act”). Concentration of Credit Risk Financial instruments, which potentially subject the Company to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our cash and cash equivalents that are recorded on our balance sheets. The Company mitigates its risk by investing in high-grade instruments and limiting the concentration in any one issuer, which limits its exposure. The Company has not experienced any losses since inception. The carrying amounts of cash and cash equivalents, prepaid expenses, accounts payable and accrued other liabilities are reasonable estimates of their fair value because of the short maturity of these items.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densed Consolidated Statements of Comprehensive Los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 has made an accounting policy election, as a result of disposing of its equity method investment on June 24, 2021, to account for the contingent gains from the earnout provision and projects escrow release only when those amounts become realizable in the periods subsequent to the disposal date. (See Note 7) Stock -Based Compensation The Company recognizes compensation expense for all share-based payment awards made, including stock options and restricted stock, based on the estimated fair value of the award on the grant date, in the accompanying consolidated statements of operations over the requisite service period of the awards. The Company calculates the fair value of stock options using the Black-Scholes Option-Pricing model. The fair value of restricted stock grants represents the estimated fair value of the Company's common stock on the date of grant. The Company accounts for forfeitures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Revenue Recognition The Company derives its revenue primarily from sale of: (1) Voyager Tracker and customized components of Voyager Tracker, (2) individual parts of Voyager Tracker for certain specific transactions, (3) shipping and handling services, (4) term-based software licenses, (5) maintenance and support services for the term-based software licenses, and (6) subscription services. Product revenue includes revenue from Voyager Tracker and customized components of Voyager Tracker, individual part sales for certain specific transactions, and sale of term-based software licenses. Service revenue includes revenue from shipping and handling services, subscription-based enterprise licensing model, and maintenance and support services in connection with the term-based software licenses. Voyager Tracker and individual parts of Voyager Tracker (including shipping and handling) The Company contracts with customers for sale of Voyager Trackers under two different types of arrangements: (1) Purchase Agreements and Equipment Supply Contracts (“Purchase Agreements”) and (2) sale of individual parts of the Voyager Tracker. The Company’s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the Company’s performance in transferring control. The revenue for shipping and handling services is recognized over-time based on shipping terms of the arrangements, as this faithfully depicts the Company’s performance in transferring control. The Company’s sale of individual parts of Voyager Tracker for certain specific transactions include multiple performance obligations consisting of individual parts of the Voyager Tracker. Revenue recognized for the Company’s part sales are recorded at a point in time and recognized when obligations under the terms of the contract with our customer are satisfied. Generally, this occurs with the transfer of control of the asset, which is in line with shipping terms. Term-based software license revenue Term-based software license revenue included under product revenue is primarily derived from sale of term-based software licenses that are deployed on the customers’ own servers and have significant standalone functionality. The revenue is recognized upon transfer of control to the customer. The control for term-based software licenses is transferred at the later of delivery to the customer or the software license start date. Term-based software license revenue is immaterial for the three and nine month periods ended September 30, 2020 and September 30, 2021. Subscription and Maintenance and support services revenue Subscription revenue is derived from a subscription-based enterprise licensing model with contract terms typically ranging from one to two years and consists of subscription fees from the licensing of Subscription services. Subscription services revenue is immaterial for the three and nine month periods ended September 30, 2020 and September 30, 2021. The hosted on-demand service arrangements do not provide customers with the right to take possession of the software supporting the hosted services. Services revenue includes maintenance and support activities related to term-based software licenses. Support revenue is derived from ongoing security updates, upgrades, bug fixes, and maintenance. A time-elapsed method is used to measure progress because the Company transfers control evenly over the contractual period. Accordingly, the fixed consideration related to these revenues is generally recognized on a straight-line basis over the contract term beginning on the date access is provided. Cost of Revenue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Warranty We provide standard assurance type warranties with our Voyager Trackers for periods generally ranging from five to ten years . We record a provision for estimated warranty expenses, net of amounts recoverable from manufacturers, to cost of sales when we recognize revenue. These estimates are based on our historical experience and forward-looking factors including the expected nature and frequency of product failure rates and costs to address future claims. These estimates are inherently uncertain given our relatively short history of sales and changes to our historical or projected warranty experience may result in material changes to our warranty reserve in the future. We do not maintain general or unspecified reserves; all warranty reserves are related to specific projects. All actual or estimated costs incurred in subsequent periods are charged to those established reserves. Remaining Performance Obligations Remaining performance obligations relate to contracts that have original expected durations of one year or less. Therefore, the transaction price allocated to performance obligations that are unsatisfied or partially satisfied as of the end of the reporting period are not required to be disclosed under ASC 606. Recent Accounting Pronouncements Recently Adopted Accounting Standards In December 2019, the FASB issued ASU No. 2019-12, Income Taxes (Topic 740): Simplifying the Accounting for Income Taxes (“ASU 2019-12”).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ASU 2019-12 in the first quarter of 2021, and the adoption had no material impact to the Company's consolidated financial statements. New Accounting Pronouncements Not Yet Adopted In June 2016, the FASB issued ASU No. 2016-13,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is currently evaluating the impact that the adoption of ASU 2016-13 will have on its condensed consolidated financial statements and the Company plans to adopt effective January 1, 2023. In March 2020, the FASB issued ASU No.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Entities may apply this ASU upon issuance through December 31, 2022 on a prospective basis. The Company is currently evaluating the impact this adoption will have on the Company’s condensed consolidated financial statements and will apply this guidance to transactions and modifications of these arrangements as appropri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00:53Z</dcterms:created>
  <dcterms:modified xmlns:dcterms="http://purl.org/dc/terms/" xmlns:xsi="http://www.w3.org/2001/XMLSchema-instance" xsi:type="dcterms:W3CDTF">2021-11-12T13:00:53Z</dcterms:modified>
</cp:coreProperties>
</file>